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Earnings Per Limited Partner Un" sheetId="9" state="visible" r:id="rId9"/>
    <sheet xmlns:r="http://schemas.openxmlformats.org/officeDocument/2006/relationships" name="Partners' Equity" sheetId="10" state="visible" r:id="rId10"/>
    <sheet xmlns:r="http://schemas.openxmlformats.org/officeDocument/2006/relationships" name="Assessing Impairment of Long-li" sheetId="11" state="visible" r:id="rId11"/>
    <sheet xmlns:r="http://schemas.openxmlformats.org/officeDocument/2006/relationships" name="Investment in Equity Method Aff"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Supplemental Disclosure of Cash"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Reportable Segments" sheetId="20" state="visible" r:id="rId20"/>
    <sheet xmlns:r="http://schemas.openxmlformats.org/officeDocument/2006/relationships" name="Summary of Significant Accoun21" sheetId="21" state="visible" r:id="rId21"/>
    <sheet xmlns:r="http://schemas.openxmlformats.org/officeDocument/2006/relationships" name="Earnings Per Limited Partner 22" sheetId="22" state="visible" r:id="rId22"/>
    <sheet xmlns:r="http://schemas.openxmlformats.org/officeDocument/2006/relationships" name="Partners' Equity (Tables)" sheetId="23" state="visible" r:id="rId23"/>
    <sheet xmlns:r="http://schemas.openxmlformats.org/officeDocument/2006/relationships" name="Investment in Equity Method A24" sheetId="24" state="visible" r:id="rId24"/>
    <sheet xmlns:r="http://schemas.openxmlformats.org/officeDocument/2006/relationships" name="Debt (Tables)" sheetId="25" state="visible" r:id="rId25"/>
    <sheet xmlns:r="http://schemas.openxmlformats.org/officeDocument/2006/relationships" name="Derivative Instruments and He26" sheetId="26" state="visible" r:id="rId26"/>
    <sheet xmlns:r="http://schemas.openxmlformats.org/officeDocument/2006/relationships" name="Fair Value Measurements (Tables" sheetId="27" state="visible" r:id="rId27"/>
    <sheet xmlns:r="http://schemas.openxmlformats.org/officeDocument/2006/relationships" name="Supplemental Disclosure of Ca28" sheetId="28" state="visible" r:id="rId28"/>
    <sheet xmlns:r="http://schemas.openxmlformats.org/officeDocument/2006/relationships" name="Related Party Transactions (Tab" sheetId="29" state="visible" r:id="rId29"/>
    <sheet xmlns:r="http://schemas.openxmlformats.org/officeDocument/2006/relationships" name="Equity-Based Compensation (Tabl" sheetId="30" state="visible" r:id="rId30"/>
    <sheet xmlns:r="http://schemas.openxmlformats.org/officeDocument/2006/relationships" name="Reportable Segments (Tables)" sheetId="31" state="visible" r:id="rId31"/>
    <sheet xmlns:r="http://schemas.openxmlformats.org/officeDocument/2006/relationships" name="Summary of Significant Accoun32" sheetId="32" state="visible" r:id="rId32"/>
    <sheet xmlns:r="http://schemas.openxmlformats.org/officeDocument/2006/relationships" name="Earnings Per Limited Partner 33" sheetId="33" state="visible" r:id="rId33"/>
    <sheet xmlns:r="http://schemas.openxmlformats.org/officeDocument/2006/relationships" name="Partners' Equity -Schedule of C" sheetId="34" state="visible" r:id="rId34"/>
    <sheet xmlns:r="http://schemas.openxmlformats.org/officeDocument/2006/relationships" name="Partners' Equity Textual (Detai" sheetId="35" state="visible" r:id="rId35"/>
    <sheet xmlns:r="http://schemas.openxmlformats.org/officeDocument/2006/relationships" name="Assessing Impairment of Long-36" sheetId="36" state="visible" r:id="rId36"/>
    <sheet xmlns:r="http://schemas.openxmlformats.org/officeDocument/2006/relationships" name="Investment in Equity Method A37" sheetId="37" state="visible" r:id="rId37"/>
    <sheet xmlns:r="http://schemas.openxmlformats.org/officeDocument/2006/relationships" name="Investment in Equity Method A38" sheetId="38" state="visible" r:id="rId38"/>
    <sheet xmlns:r="http://schemas.openxmlformats.org/officeDocument/2006/relationships" name="Debt - Schedule of Outstanding " sheetId="39" state="visible" r:id="rId39"/>
    <sheet xmlns:r="http://schemas.openxmlformats.org/officeDocument/2006/relationships" name="Debt - Narrative (Details)"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Fair Value Measurements - Carry" sheetId="44" state="visible" r:id="rId44"/>
    <sheet xmlns:r="http://schemas.openxmlformats.org/officeDocument/2006/relationships" name="Fair Value Measurements - Fair " sheetId="45" state="visible" r:id="rId45"/>
    <sheet xmlns:r="http://schemas.openxmlformats.org/officeDocument/2006/relationships" name="Fair Value Measurements - Sched" sheetId="46" state="visible" r:id="rId46"/>
    <sheet xmlns:r="http://schemas.openxmlformats.org/officeDocument/2006/relationships" name="Fair Value Measurements - Sch47" sheetId="47" state="visible" r:id="rId47"/>
    <sheet xmlns:r="http://schemas.openxmlformats.org/officeDocument/2006/relationships" name="- Supplemental Disclosure of Ca" sheetId="48" state="visible" r:id="rId48"/>
    <sheet xmlns:r="http://schemas.openxmlformats.org/officeDocument/2006/relationships" name="Supplemental Disclosure of Ca49" sheetId="49" state="visible" r:id="rId49"/>
    <sheet xmlns:r="http://schemas.openxmlformats.org/officeDocument/2006/relationships" name="Related Party Transactions - Na" sheetId="50" state="visible" r:id="rId50"/>
    <sheet xmlns:r="http://schemas.openxmlformats.org/officeDocument/2006/relationships" name="Related Party Transactions - Re" sheetId="51" state="visible" r:id="rId51"/>
    <sheet xmlns:r="http://schemas.openxmlformats.org/officeDocument/2006/relationships" name="Equity-Based Compensation (Deta" sheetId="52" state="visible" r:id="rId52"/>
    <sheet xmlns:r="http://schemas.openxmlformats.org/officeDocument/2006/relationships" name="Equity-Based Compensation - Equ" sheetId="53" state="visible" r:id="rId53"/>
    <sheet xmlns:r="http://schemas.openxmlformats.org/officeDocument/2006/relationships" name="Equity-Based Compensation - Unr" sheetId="54" state="visible" r:id="rId54"/>
    <sheet xmlns:r="http://schemas.openxmlformats.org/officeDocument/2006/relationships" name="Reportable Segments - Schedule " sheetId="55" state="visible" r:id="rId55"/>
  </sheets>
  <definedNames/>
  <calcPr calcId="124519" fullCalcOnLoad="1"/>
</workbook>
</file>

<file path=xl/sharedStrings.xml><?xml version="1.0" encoding="utf-8"?>
<sst xmlns="http://schemas.openxmlformats.org/spreadsheetml/2006/main" uniqueCount="710">
  <si>
    <t>Document and Entity Information - shares</t>
  </si>
  <si>
    <t>6 Months Ended</t>
  </si>
  <si>
    <t>Jun. 30, 2017</t>
  </si>
  <si>
    <t>Jul. 1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nable Midstream Partners, LP</t>
  </si>
  <si>
    <t>Entity Central Index Key</t>
  </si>
  <si>
    <t>Entity Filer Category</t>
  </si>
  <si>
    <t>Large Accelerated Filer</t>
  </si>
  <si>
    <t>Current Fiscal Year End Date</t>
  </si>
  <si>
    <t>--12-31</t>
  </si>
  <si>
    <t>Entity Common Stock, Shares Outstanding</t>
  </si>
  <si>
    <t>Condensed Consolidated Statements of Income (Unaudited) - USD ($) $ in Millions</t>
  </si>
  <si>
    <t>3 Months Ended</t>
  </si>
  <si>
    <t>Jun. 30, 2016</t>
  </si>
  <si>
    <t>Revenues (including revenues from affiliates (Note 11)):</t>
  </si>
  <si>
    <t>Product sales</t>
  </si>
  <si>
    <t>Service revenue</t>
  </si>
  <si>
    <t>Total Revenues</t>
  </si>
  <si>
    <t>Cost and Expenses (including expenses from affiliates (Note 11)):</t>
  </si>
  <si>
    <t>Cost of natural gas and natural gas liquids (excluding depreciation and amortization shown separately)</t>
  </si>
  <si>
    <t>Operation and maintenance</t>
  </si>
  <si>
    <t>General and administrative</t>
  </si>
  <si>
    <t>Depreciation and amortization</t>
  </si>
  <si>
    <t>Taxes other than income taxes</t>
  </si>
  <si>
    <t>Total Cost and Expenses</t>
  </si>
  <si>
    <t>Operating Income</t>
  </si>
  <si>
    <t>Other Income (Expense):</t>
  </si>
  <si>
    <t>Interest expense (including expenses from affiliates (Note 11))</t>
  </si>
  <si>
    <t>Equity in earnings of equity method affiliate</t>
  </si>
  <si>
    <t>Other, net</t>
  </si>
  <si>
    <t>Total Other Expense</t>
  </si>
  <si>
    <t>Income Before Income Taxes</t>
  </si>
  <si>
    <t>Income tax expense</t>
  </si>
  <si>
    <t>Net Income</t>
  </si>
  <si>
    <t>Less: Net income attributable to noncontrolling interest</t>
  </si>
  <si>
    <t>Net Income Attributable to Limited Partners</t>
  </si>
  <si>
    <t>Less: Series A Preferred Unit distributions (Note 4)</t>
  </si>
  <si>
    <t>Net Income Attributable to Common and Subordinated Units (Note 3)</t>
  </si>
  <si>
    <t>Common Units</t>
  </si>
  <si>
    <t>Basic and Diluted earnings (loss) per unit and weighted average number of units outstanding</t>
  </si>
  <si>
    <t>Basic earnings per unit (Note 3)</t>
  </si>
  <si>
    <t>Diluted earnings per unit (Note 3)</t>
  </si>
  <si>
    <t>Subordinated Units</t>
  </si>
  <si>
    <t>Condensed Consolidated Balance Sheets (Unaudited) - USD ($) $ in Millions</t>
  </si>
  <si>
    <t>Dec. 31, 2016</t>
  </si>
  <si>
    <t>Current Assets:</t>
  </si>
  <si>
    <t>Cash and cash equivalents</t>
  </si>
  <si>
    <t>Restricted cash</t>
  </si>
  <si>
    <t>Accounts receivable, net of allowance for doubtful accounts</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Investment in equity method affiliate</t>
  </si>
  <si>
    <t>Other</t>
  </si>
  <si>
    <t>Total other assets</t>
  </si>
  <si>
    <t>Total Assets</t>
  </si>
  <si>
    <t>Current Liabilities:</t>
  </si>
  <si>
    <t>Accounts payable</t>
  </si>
  <si>
    <t>Accounts payable—affiliated companies</t>
  </si>
  <si>
    <t>Taxes accrued</t>
  </si>
  <si>
    <t>Total current liabilities</t>
  </si>
  <si>
    <t>Other Liabilities:</t>
  </si>
  <si>
    <t>Accumulated deferred income taxes, net</t>
  </si>
  <si>
    <t>Regulatory liabilities</t>
  </si>
  <si>
    <t>Total other liabilities</t>
  </si>
  <si>
    <t>Long-Term Debt</t>
  </si>
  <si>
    <t>Commitments and Contingencies (Note 12)</t>
  </si>
  <si>
    <t xml:space="preserve"> </t>
  </si>
  <si>
    <t>Partners’ Equity:</t>
  </si>
  <si>
    <t>Series A Preferred Units (14,520,000 issued and outstanding at June 30, 2017 and December 31, 2016)</t>
  </si>
  <si>
    <t>Common units</t>
  </si>
  <si>
    <t>Subordinated units</t>
  </si>
  <si>
    <t>Noncontrolling interest</t>
  </si>
  <si>
    <t>Total Partners’ Equity</t>
  </si>
  <si>
    <t>Total Liabilities and Partners’ Equity</t>
  </si>
  <si>
    <t>Condensed Consolidated Balance Sheets (Unaudited) (Parenthetical) - shares</t>
  </si>
  <si>
    <t>Common and Subordinated units issued</t>
  </si>
  <si>
    <t>Common units and Subordinated units outstanding</t>
  </si>
  <si>
    <t>Series A Preferred Units</t>
  </si>
  <si>
    <t>Preferred units issued</t>
  </si>
  <si>
    <t>Preferred units outstanding</t>
  </si>
  <si>
    <t>Condensed Consolidated Statements of Cash Flows (Unaudited) - USD ($) $ in Millions</t>
  </si>
  <si>
    <t>Cash Flows from Operating Activities:</t>
  </si>
  <si>
    <t>Net income</t>
  </si>
  <si>
    <t>Adjustments to reconcile net income to net cash provided by operating activities:</t>
  </si>
  <si>
    <t>Deferred income taxes</t>
  </si>
  <si>
    <t>Loss on sale/retirement of assets</t>
  </si>
  <si>
    <t>Return on investment in equity method affiliate</t>
  </si>
  <si>
    <t>Equity-based compensation</t>
  </si>
  <si>
    <t>Amortization of debt costs and discount (premium)</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Proceeds from sale of assets</t>
  </si>
  <si>
    <t>Return of investment in equity method affiliate</t>
  </si>
  <si>
    <t>Net cash used in investing activities</t>
  </si>
  <si>
    <t>Cash Flows from Financing Activities:</t>
  </si>
  <si>
    <t>Proceeds from long term debt, net of issuance costs</t>
  </si>
  <si>
    <t>Proceeds from revolving credit facility</t>
  </si>
  <si>
    <t>Repayment of revolving credit facility</t>
  </si>
  <si>
    <t>Decrease in short-term debt</t>
  </si>
  <si>
    <t>Repayment of notes payable—affiliated companies</t>
  </si>
  <si>
    <t>Proceeds from issuance of Series A Preferred Units, net of issuance costs</t>
  </si>
  <si>
    <t>Distributions</t>
  </si>
  <si>
    <t>Cash taxes paid for employee equity-based compensation</t>
  </si>
  <si>
    <t>Net cash used in financing activities</t>
  </si>
  <si>
    <t>Net Increase (Decrease) in Cash, Cash Equivalents and Restricted Cash</t>
  </si>
  <si>
    <t>Cash, Cash Equivalents and Restricted Cash at Beginning of Period</t>
  </si>
  <si>
    <t>Cash, Cash Equivalents and Restricted Cash at End of Period</t>
  </si>
  <si>
    <t>Condensed Consolidated Statements of Partners' Equity (Unaudited) - USD ($) shares in Millions, $ in Millions</t>
  </si>
  <si>
    <t>Total</t>
  </si>
  <si>
    <t>Noncontrolling Interest</t>
  </si>
  <si>
    <t>Series A Preferred UnitsPreferred Units</t>
  </si>
  <si>
    <t>Common UnitsPartners' Capital</t>
  </si>
  <si>
    <t>Subordinated UnitsPartners' Capital</t>
  </si>
  <si>
    <t>Balance, beginning of period at Dec. 31, 2015</t>
  </si>
  <si>
    <t>Balance, beginning of period, units at Dec. 31, 2015</t>
  </si>
  <si>
    <t>Changes in Partners' Capital</t>
  </si>
  <si>
    <t>Issuance of Series A Preferred Units</t>
  </si>
  <si>
    <t>Issuance of Series A Preferred Units, units</t>
  </si>
  <si>
    <t>Equity-based compensation, net of units for employee taxes</t>
  </si>
  <si>
    <t>Balance, end of period at Jun. 30, 2016</t>
  </si>
  <si>
    <t>Balance, end of period, units at Jun. 30, 2016</t>
  </si>
  <si>
    <t>Balance, beginning of period at Dec. 31, 2016</t>
  </si>
  <si>
    <t>Balance, beginning of period, units at Dec. 31, 2016</t>
  </si>
  <si>
    <t>Balance, end of period at Jun. 30, 2017</t>
  </si>
  <si>
    <t>Balance, end of period, units at Jun. 30, 2017</t>
  </si>
  <si>
    <t>Summary of Significant Accounting Policies</t>
  </si>
  <si>
    <t>Organization, Consolidation and Presentation of Financial Statements [Abstract]</t>
  </si>
  <si>
    <t>Summary of Significant Accounting Policies Organization Enable Midstream Partners, LP (Partnership) is a Delaware limited partnership formed on May 1, 2013 by CenterPoint Energy, OGE Energy and ArcLight.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n interstate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June 30, 2017 , CenterPoint Energy held approximately 54.1% of the Partnership’s common and subordinated units, or 94,151,707 common units and 139,704,916 subordinated units, and OGE Energy held approximately 25.7% of the Partnership’s common and subordinated units, or 42,832,291 common units and 68,150,514 subordinated units. Additionally, CenterPoint Energy holds 14,520,000 Series A Preferred Units. See Note 4 for further information related to the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As of June 30, 2017 , the Partnership owned a 50% interest in SESH. See Note 6 for further discussion of SESH. 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the Partnership’s reportable segments, see Note 14.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stricted Cash Restricted cash consists of cash which is restricted by agreements with third parties. The Condensed Consolidated Balance Sheets have $14 million and $17 million of restricted cash as of June 30, 2017 and December 31, 2016 , respectively. 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management evaluates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Based on this review, management determined that a $4 million and $3 million allowance for doubtful accounts was required as of June 30, 2017 and December 31, 2016 , respectively.</t>
  </si>
  <si>
    <t>New Accounting Pronouncements</t>
  </si>
  <si>
    <t>Accounting Changes and Error Corrections [Abstract]</t>
  </si>
  <si>
    <t>New Accounting Pronouncements Accounting Standards to be Adopted in Future Periods Revenue from Contracts with Customers In May 2014, the FASB issued ASU No. 2014-09, “Revenue from Contracts with Customers (Topic 606),” which supersedes the revenue recognition requirements in “Revenue Recognition (Topic 605).” Topic 606 is based on the core principle that revenue is recognized to depict the transfer of promised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ontracts with customers, including significant judgments and changes in judgments and assets recognized from costs incurred to obtain or fulfill a contract. Topic 606 is effective for fiscal years beginning after December 15, 2017, and interim periods within those years, with early adoption permitted in 2017. However, we do not plan to adopt the standard early. Entities will have the option to apply the standard using a full retrospective or modified retrospective adoption method. The Partnership expects to adopt this ASU using the modified retrospective method. Our evaluation of the impact on our Consolidated Financial Statements and related disclosures is ongoing and not complete. In connection with our assessment work, we formed an implementation work team, completed training on the Topic 606 revenue recognition model and are continuing our review of contracts relative to the provisions of Topic 606. Leases In February 2016, the FASB issued ASU 2016-02, “Leases (Topi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expects to adopt this standard by the first quarter of 2019 and is currently evaluating the impact of this standard on our Condensed Consolidated Financial Statements and related disclosures. In connection with our assessment work, we formed an implementation work team and are continuing our review of our contracts relative to the provisions of the lease standard. Financial Instruments—Credit Losses In June 2016, the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does not expect the adoption of this standard to have a material impact on our Condensed Consolidated Financial Statements and related disclosures. Income Taxes In October 2016, the FASB issued ASU No. 2016-16, “Income Taxes (Topic 740): Intra-Entity Transfers of Assets Other Than Inventory.” This standard requires entities to recognize the tax consequences of an intra-entity transfer of an asset other than inventory when the transfer occurs. The standard is effective for interim and annual reporting periods beginning after December 15, 2017, although early adoption is permitted as of the beginning of an annual period (i.e., only in the first interim period). The guidance requires application using a modified retrospective approach. The Partnership does not expect the adoption of this standard to have a material impact on our Condensed Consolidated Financial Statements and related disclosures.</t>
  </si>
  <si>
    <t>Earnings Per Limited Partner Unit</t>
  </si>
  <si>
    <t>Earnings Per Share [Abstract]</t>
  </si>
  <si>
    <t>Earnings Per Limited Partner Unit The following table illustrates the Partnership’s calculation of earnings per unit for common and subordinated units: Three Months Ended Six Months Ended 2017 2016 2017 2016 (In millions, except per unit data) Net income $ 96 $ 39 $ 216 $ 125 Net income attributable to noncontrolling interest 1 — 1 — Series A Preferred Unit distribution 9 4 18 4 General partner interest in net income — — — — Net income available to common and subordinated unitholders $ 86 $ 35 $ 197 $ 121 Net income allocable to common units $ 45 $ 18 $ 102 $ 61 Net income allocable to subordinated units 41 17 95 60 Net income available to common and subordinated unitholders $ 86 $ 35 $ 197 $ 121 Net income allocable to common units $ 45 $ 18 $ 102 $ 61 Dilutive effect of Series A Preferred Unit distributions — — — 4 Diluted net income allocable to common units 45 18 102 65 Diluted net income allocable to subordinated units 41 17 95 60 Total $ 86 $ 35 $ 197 $ 125 Basic weighted average number of outstanding Common units (1) 225 214 225 214 Subordinated units 208 208 208 208 Total 433 422 433 422 Basic earnings per unit Common units $ 0.20 $ 0.08 $ 0.45 $ 0.29 Subordinated units $ 0.20 $ 0.08 $ 0.46 $ 0.29 Basic weighted average number of outstanding common units 225 214 225 214 Dilutive effect of Series A Preferred Units — — — 20 Dilutive effect of performance units 1 1 1 — Diluted weighted average number of outstanding common units 226 215 226 234 Diluted weighted average number of outstanding subordinated units 208 208 208 208 Total 434 423 434 442 Diluted earnings per unit Common units $ 0.20 $ 0.08 $ 0.45 $ 0.28 Subordinated units $ 0.20 $ 0.08 $ 0.46 $ 0.29 ____________________ (1) Basic weighted average number of outstanding common units for the three and six months ended June 30, 2017 includes approximately one million time-based phantom units. The dilutive effect of the unit-based awards discussed in Note 13 was less than $0.01 per unit during each of the three and six months ended June 30, 2017 and 2016 .</t>
  </si>
  <si>
    <t>Partners' Equity</t>
  </si>
  <si>
    <t>Equity [Abstract]</t>
  </si>
  <si>
    <t>Partners’ Equity The Partnership Agreement requires that, within 60 days after the end of each quarter, the Partnership distribute all of its available cash (as defined in the Partnership Agreement) to unitholders of record on the applicable record date. The Partnership paid or has authorized payment of the following cash distributions to common and subordinated unitholders during 2016 and 2017 (in millions, except for per unit amounts): Quarter Ended Record Date Payment Date Per Unit Distribution Total Cash Distribution June 30, 2017 (1) August 22, 2017 August 29, 2017 $ 0.318 $ 138 March 31, 2017 May 23, 2017 May 30, 2017 $ 0.318 $ 137 December 31, 2016 February 21, 2017 February 28, 2017 $ 0.318 $ 137 September 30, 2016 November 14, 2016 November 22, 2016 $ 0.318 $ 134 June 30, 2016 August 16, 2016 August 23, 2016 $ 0.318 $ 134 March 31, 2016 May 6, 2016 May 13, 2016 $ 0.318 $ 134 December 31, 2015 February 2, 2016 February 12, 2016 $ 0.318 $ 134 _____________________ (1) The board of directors of Enable GP declared this $0.318 per common unit cash distribution on July 31, 2017 , to be paid on August 29, 2017 , to common and subordinated unitholders of record at the close of business on August 22, 2017 . The Partnership paid or has authorized payment of the following cash distributions to holders of the Series A Preferred Units during 2016 and 2017 (in millions, except for per unit amounts): Quarter Ended Record Date Payment Date Per Unit Distribution Total Cash Distribution June 30, 2017 (1) July 31, 2017 August 14, 2017 $ 0.625 $ 9 March 31, 2017 May 2, 2017 May 12, 2017 $ 0.625 $ 9 December 31, 2016 February 10, 2017 February 15, 2017 $ 0.625 $ 9 September 30, 2016 November 1, 2016 November 14, 2016 $ 0.625 $ 9 June 30, 2016 August 2, 2016 August 12, 2016 $ 0.625 $ 9 March 31, 2016 (2) May 6, 2016 May 13, 2016 $ 0.2917 $ 4 _____________________ (1) The board of directors of Enable GP declared a $0.625 per Series A Preferred Unit cash distribution on July 31, 2017 , to be paid on August 14, 2017 , to Series A Preferred unitholders of record at the close of business on July 31, 2017 . (2) The prorated quarterly distribution for the Series A Preferred Units is for a partial period beginning on February 18, 2016, and ending on March 31, 2016, which equates to $0.625 per unit on a full-quarter basis or $2.50 per unit on an annualized basis. General Partner Interest and Incentive Distribution Rights 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as defined in the Partnership Agreement) in excess of $0.330625 per unit per quarter. The maximum distribution of 50.0% does not include any distributions that Enable GP or its affiliates may receive on common units or subordinated units that they own. Subordinated Units General As of June 30, 2017 , all subordinated units are held by CenterPoint Energy and OGE Energy. These units are considered subordinated because for a period of time, defined by the Partnership Agreement as the subordination period, the subordinated units will not be entitled to receive any distributions until the common units have received distributions of available cash each quarter from operating surplus in an amount equal to the minimum quarterly distribution, plus any arrearages on minimum quarterly distributions on the common units from prior quarters. In addition, the subordinated units are not entitled to arrearages on minimum quarterly distributions. On the expiration of the subordination period, the subordinated units will convert to common units on a one-for-one basis. Subordination Period The subordination period began on the closing date of the IPO and expires on the first to occur of the following dates: (1) the first business day following the distribution of available cash in respect of any quarter beginning with the quarter ending June 30, 2017 that the following tests are met: (a) distributions of available cash from operating surplus on each of the outstanding common units and subordinated units equal or exceed $1.15 per unit (the annualized minimum quarterly distribution) for each of the three consecutive, non-overlapping four-quarter periods immediately preceding that date; (b) the adjusted operating surplus generated during each of the three consecutive, non-overlapping four-quarter periods immediately preceding that date equaled or exceeded the sum $1.15 (the annualized minimum quarterly distribution) on all of the common units and subordinated units outstanding during those periods on a fully diluted weighted average basis; and (c) there are no arrearages in the payment of the minimum quarterly distributions on the common units or (2) the first business day following the distribution of available cash in respect of any quarter beginning with the quarter ending June 30, 2015 that the following tests are met: (a) distributions of available cash from operating surplus on each of the outstanding common units and subordinated units equal to or exceeding $1.725 per unit ( 150% of the annualized minimum quarterly distribution) for the four consecutive quarter period immediately preceding that date; (b) the adjusted operating surplus generated during the four consecutive quarter period immediately preceding that date equaled or exceed $1.725 per unit ( 150% of the annualized minimum quarterly distribution) on all of the common units and subordinated units outstanding during that period on a fully diluted weighted average basis plus the corresponding incentive distribution rights; and (c) there are no arrearages in the payment of the minimum quarterly distributions on the common units. Expiration of Subordination Period The Partnership expects that the financial tests required for conversion of all subordinated units will have been met, the subordination period will end and all subordinated units will convert into common units on the first business day following the payment of the cash distribution for common and subordinated units for the second quarter of 2017. Accordingly, the 207,855,430 outstanding subordinated units will convert into common units on a one -for-one basis on August 30, 2017. At conversion, holders of common units resulting from the conversion of subordinated units will have all the rights and obligations of unitholders holding all other common units, including the right to receive pro rata distributions made with respect to common units. The conversion of the subordinated units will not change the aggregate amount of outstanding units, and the Partnership does not anticipate that the conversion of the subordinated units will impact the amount of cash available for distribution by the Partnership. Series A Preferred Units On February 18, 2016, the Partnership completed the private placement of 14,520,000 Series A Preferred Units representing limited partner interests in the Partnership for a cash purchase price of $25.00 per Series A Preferred Unit, resulting in proceeds of $362 million , net of issuance costs. The Partnership incurred approximately $1 million of expenses related to the offering, which is shown as an offset to the proceeds. In connection with the closing of the private placement, the Partnership redeemed approximately $363 million of notes scheduled to mature in 2017 payable to a wholly-owned subsidiary of CenterPoint Energy.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Holders of the Series A Preferred Units receive a quarterly cash distribution on a non-cumulative basis if and when declared by the General Partner, and subject to certain adjustments, equal to an annual rate of: 10% on the stated liquidation preference of $25.00 from the date of original issue to, but not including, the five year anniversary of the original issue date; and thereafter a percentage of the stated liquidation preference equal to the sum of the three-month LIBOR plus 8.5% . At any time on or after five years after the original issue date,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In addition, the Partnership (or a third-party with its prior written consent) may redeem the Series A Preferred Units following certain changes in the methodology employed by ratings agencies, changes of control or fundamental transactions as set forth in the Partnership Agreement .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The Series A Preferred Units are also required to be redeemed in certain circumstances if they are not eligible for trading on the New York Stock Exchang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On February 18, 2016, the Partnership entered into a registration rights agreement with CenterPoint Energy, pursuant to which, among other things, the Partnership gave CenterPoint Energy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 ATM Program On May 12, 2017, the Partnership entered into an ATM Equity Offering Sales Agreement in connection with an at-the-market program (the “ATM Program”). Pursuant to the ATM Program, the Partnership may issue and sell common units having an aggregate offering price of up to $200 million, by sales methods and at prices determined by market conditions and other factors at the time of our offerings. The Partnership has no obligation to sell any common units under the ATM Program and the Partnership may suspend sales under the ATM Program at any time. For the three and six months ended June 30, 2017, the Partnership sold an aggregate of 18,500 common units under the ATM Program, which generated proceeds of approximately $303,000 (net of approximately $3,000 of commissions). The Partnership incurred approximately $345,000 of expenses associated with the filing of the registration statements for the ATM Program. The proceeds were used for general partnership purposes. 2016 Equity Issuance On November 29, 2016, the Partnership closed a public offering of 10,000,000 common units at a price to the public of $14.00 per common unit. In connection with the offering, the Partnership, the underwriters and an affiliate of ArcLight entered into an underwriting agreement that provided an option for the underwriters to purchase up to an additional 1,500,000 common units, with 75,719 common units to be sold by the Partnership and 1,424,281 to be sold by the affiliate of ArcLight. The underwriters exercised the option to purchase all of the additional common units, and the Partnership received proceeds (net of underwriting discounts, structuring fees and offering expenses) of $137 million from the offering.</t>
  </si>
  <si>
    <t>Assessing Impairment of Long-lived Assets (including Intangible Assets)</t>
  </si>
  <si>
    <t>Goodwill and Intangible Assets Disclosure [Abstract]</t>
  </si>
  <si>
    <t>Assessing Impairment of Long-lived Assets (including Intangible Assets)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The Partnership recorded no impairments to long-lived assets in the three and six months ended June 30, 2017 or 2016 . Based upon review of forecasted undiscounted cash flows, none of the asset groups were at risk of failing step one of the impairment test. Commodity price declines, throughput declines, cost increases, regulatory or political environment changes, and other changes in market conditions could reduce forecast undiscounted cash flows.</t>
  </si>
  <si>
    <t>Investment in Equity Method Affiliate</t>
  </si>
  <si>
    <t>Equity Method Investments and Joint Ventures [Abstract]</t>
  </si>
  <si>
    <t>Investment in Equity Method Affiliate The Partnership uses the equity method of accounting for investments in entities in which it has an ownership interest between 20% and 50% and exercises significant influence. SESH is owned 50% by Spectra Energy Partners, LP and 50% by the Partnership. Pursuant to the terms of the SESH LLC Agreement, if, at any time, CenterPoint Energy has a right to receive less than 50% of our distributions through its interest in the Partnership and its economic interest in Enable GP, or does not have the ability to exercise certain control rights, Spectra Energy Partners, LP may, under certain circumstances, have the right to purchase the Partnership’s interest in SESH at fair market value, subject to certain exceptions. The Partnership shares operations of SESH with Spectra Energy Partners, LP under service agreements. The Partnership is responsible for the field operations of SESH. SESH reimburses each party for actual costs incurred, which are billed based upon a combination of direct charges and allocations. The Partnership billed SESH $6 million and $5 million during the three months ended June 30, 2017 and 2016 , respectively, and $11 million and $9 million during the six months ended June 30, 2017 and 2016 , respectively, associated with these service agreements. Equity in Earnings of Equity Method Affiliate: Three Months Ended Six Months Ended 2017 2016 2017 2016 (In millions) SESH $ 7 $ 7 $ 14 $ 14 Distributions from Equity Method Affiliate: Three Months Ended Six Months Ended 2017 2016 2017 2016 (In millions) SESH (1) $ 8 $ 7 $ 19 $ 27 ___________________ (1) Distributions from equity method affiliate includes a $7 million and $7 million return on investment and a $1 million and zero return of investment for the three months ended June 30, 2017 and 2016 , respectively. Distributions from equity method affiliate includes a $14 million and $14 million return on investment and a $5 million and $13 million return of investment for the six months ended June 30, 2017 and 2016 , respectively. Summarized financial information of SESH: Three Months Ended Six Months Ended 2017 2016 2017 2016 (In millions) Income Statements: Revenues $ 28 $ 28 $ 56 $ 57 Operating income $ 18 $ 18 $ 35 $ 37 Net income $ 13 $ 14 $ 26 $ 28</t>
  </si>
  <si>
    <t>Debt</t>
  </si>
  <si>
    <t>Debt Disclosure [Abstract]</t>
  </si>
  <si>
    <t>Debt The following table presents the Partnership’s outstanding debt as of June 30, 2017 and December 31, 2016 . June 30, 2017 December 31, 2016 Outstanding Principal Premium (Discount) Total Debt Outstanding Principal Premium (Discount) Total Debt (In millions) Revolving Credit Facility $ — $ — $ — $ 636 $ — $ 636 2015 Term Loan Agreement 450 — 450 450 — 450 2019 Notes 500 — 500 500 — 500 2024 Notes 600 — 600 600 (1 ) 599 2027 Notes 700 (3 ) 697 — — — 2044 Notes 550 — 550 550 — 550 EOIT Senior Notes 250 15 265 250 18 268 Total debt $ 3,050 $ 12 $ 3,062 $ 2,986 $ 17 $ 3,003 Less: Unamortized debt expense (1) 16 10 Total long-term debt $ 3,046 $ 2,993 ____________________ (1) As of June 30, 2017 and December 31, 2016 , there was an additional $4 million and $5 million , respectively, of unamortized debt expense related to the Revolving Credit Facility included in Other long-term assets, not included above. Revolving Credit Facility On June 18, 2015, the Partnership entered into the $1.75 billion Revolving Credit Facility, which matures on June 18, 2020, subject to an extension option, which may be exercised two times to extend the term of the Revolving Credit facility, in each case, for an additional one -year term. As of June 30, 2017 , there were no principal advances and $3 million in letters of credit outstanding under the Revolving Credit Facility. The Revolving Credit Facility provides that outstanding borrowings bear interest at LIBOR and/or an alternate base rate, at the Partnership’s election, plus an applicable margin. The applicable margin is based on the Partnership’s applicable credit ratings. As of June 30, 2017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June 30, 2017 , the commitment fee under the Revolving Credit Facility was 0.20% per annum based on the Partnership’s credit ratings. The commitment fee is recorded as interest expense in the Partnership’s Condensed Consolidated Statements of Income.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as no amount outstanding under our commercial paper program at each of June 30, 2017 and December 31, 2016 . On February 2, 2016, Standard &amp; Poor’s Ratings Services lowered its credit rating on the Partnership from an investment grade rating to a non-investment grade rating. The short-term rating on the Partnership was also reduced from an investment grade rating to a non-investment grade rating. As a result of the downgrade, the Partnership repaid its outstanding borrowings under the commercial paper program upon maturity and did not issue any additional commercial paper. Term Loan Agreement On July 31, 2015, the Partnership entered into a Term Loan Agreement, providing for an unsecured three -year $450 million term loan agreement (2015 Term Loan Agreement). The entire $450 million principal amount of the 2015 Term Loan Agreement was borrowed by the Partnership on July 31, 2015. The 2015 Term Loan Agreement contains an option, which may be exercised up to two times, to extend the term of the 2015 Term Loan Agreement, in each case, for an additional one -year term. The 2015 Term Loan Agreement provides an option to prepay, without penalty or premium, the amount outstanding, or any portion thereof, in a minimum amount of $1 million , or any multiple of $0.5 million in excess thereof. As of June 30, 2017 , there was $450 million outstanding under the 2015 Term Loan Agreement. The 2015 Term Loan Agreement provides that outstanding borrowings bear interest at LIBOR and/or an alternate base rate, at the Partnership’s election, plus an applicable margin. The applicable margin is based on our applicable credit ratings. As of June 30, 2017 , the applicable margin for LIBOR-based borrowings under the 2015 Term Loan Agreement was 1.375% based on the Partnership’s credit ratings. As of June 30, 2017 , the weighted average interest rate of the 2015 Term Loan Agreement was 2.27% . Senior Notes On March 9, 2017, the Partnership completed the public offering of $700 million 4.400% Senior Notes due 2027 (2027 Notes). The Partnership received net proceeds of approximately $691 million. The proceeds were used for general partnership purposes, including to repay amounts outstanding under the Revolving Credit Facility. The 2027 Notes had an unamortized discount of $ 3 million and unamortized debt expense of $6 million at June 30, 2017 , resulting in an effective interest rate of 4.58% during the six months ended June 30, 2017 . In addition to the 2027 Notes, as of June 30, 2017 , the Partnership’s debt included the 2019 Notes, 2024 Notes and 2044 Notes, which had $10 million of unamortized debt expense at June 30, 2017 , resulting in effective interest rates of 2.58% , 4.02% and 5.08% , respectively, during the six months ended June 30, 2017 . As of June 30, 2017 , the Partnership’s debt included EOIT’s $250 million 6.25% senior notes due March 2020 (the EOIT Senior Notes). The EOIT Senior Notes had $15 million of unamortized premium at June 30, 2017 , resulting in an effective interest rate of 3.83% , during the six months ended June 30, 2017 . These senior notes do not contain any financial covenants other than a limitation on liens. This limitation on liens is subject to certain exceptions and qualifications. As of June 30, 2017 , the Partnership and EOIT were in compliance with all of their debt agreements, including financial covenant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and swaps for condensate sales are used to manage the Partnership’s NGL and condensate exposure associated with its processing agreements; • natural gas futures and swaps are used to manage the Partnership’s natural gas exposure associated with its gathering, processing and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densed Consolidated Balance Sheets. As of June 30, 2017 and December 31, 2016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June 30, 2017 and December 31, 2016 , the Partnership had the following derivative instruments that were not designated as hedging instruments for accounting purposes: June 30, 2017 December 31, 2016 Gross Notional Volume Purchases Sales Purchases Sales Natural gas— TBtu (1) Financial fixed futures/swaps 17 21 2 29 Financial basis futures/swaps 17 25 2 30 Physical purchases/sales 2 50 1 25 Crude oil (for condensate)— MBbl (2) Financial Futures/swaps — 330 — 540 Natural gas liquids— MBbl (3) Financial Futures/swaps — 1,310 60 1,133 ____________________ (1) As of June 30, 2017 , 67.0% of the natural gas contracts had durations of one year or less, 14.2% had durations of more than one year and less than two years and 18.8% had durations of more than two years. As of December 31, 2016 , 100.0% of the natural gas contracts had durations of one year or less. (2) As of June 30, 2017 and December 31, 2016 , 100% of the crude oil (for condensate) contracts had durations of one year or less. (3) As of June 30, 2017 , 61.1% of the natural gas liquids contracts had durations of one year or less and 38.9% had durations of more than one year and less than two years. As of December 31, 2016 , 100% of the natural gas liquid contracts had durations of one year or less. Balance Sheet Presentation Related to Derivative Instruments The fair value of the derivative instruments that are presented in the Partnership’s Condensed Consolidated Balance Sheets as of June 30, 2017 and December 31, 2016 that were not designated as hedging instruments for accounting purposes are as follows: June 30, 2017 December 31, 2016 Fair Value Instrument Balance Sheet Location Assets Liabilities Assets Liabilities (In millions) Natural gas Financial futures/swaps Other Current/Other $ 4 $ 3 $ 2 $ 22 Physical purchases/sales Other Current/Other 2 — — 1 Crude oil (for condensate) Financial futures/swaps Other Current/Other 2 — — 3 Natural gas liquids Financial Futures/swaps Other Current/Other — 2 — 8 Total gross derivatives (1) $ 8 $ 5 $ 2 $ 34 _____________________ (1) See Note 9 for a reconciliation of the Partnership’s total derivatives fair value to the Partnership’s Condensed Consolidated Balance Sheets as of June 30, 2017 and December 31, 2016 . Income Statement Presentation Related to Derivative Instruments The following table presents the effect of derivative instruments on the Partnership’s Condensed Consolidated Statements of Income for the three and six months ended June 30, 2017 and 2016 : Amounts Recognized in Income Three Months Ended Six Months Ended 2017 2016 2017 2016 (In millions) Natural gas Financial futures/swaps gains (losses) $ 5 $ (21 ) $ 16 $ (11 ) Physical purchases/sales gains (losses) 2 (4 ) 7 (8 ) Crude oil (for condensate) Financial futures/swaps gains (losses) 2 (4 ) 5 (3 ) Natural gas liquids Financial futures/swaps gains (losses) — (5 ) 2 (9 ) Total $ 9 $ (34 ) $ 30 $ (31 ) For derivatives not designated as hedges in the tables above, amounts recognized in income for the periods ended June 30, 2017 and 2016 , if any, are reported in Product sales. The following table presents the components of gain (loss) on derivative activity in the Partnership’s Condensed Consolidated Statements of Income for the three and six months ended June 30, 2017 and 2016 : Three Months Ended Six Months Ended 2017 2016 2017 2016 (In millions) Change in fair value of derivatives $ 11 $ (39 ) $ 35 $ (47 ) Realized gain (loss) on derivatives (2 ) 5 (5 ) 16 Gain (loss) on derivative activity $ 9 $ (34 ) $ 30 $ (31 ) Credit-Risk Related Contingent Features in Derivative Instruments Based upon the Partnership’s senior unsecured debt rating with Moody’s Investors Services or Standard &amp; Poor’s Ratings Services, the Partnership could be required to provide credit assurances to third parties, which could include letters of credit or cash collateral to satisfy its obligation under its financial and physical contracts relating to derivative instruments that are in a net liability position. As of June 30, 2017 , under these obligations, no cash collateral has been posted and no additional collateral may be required to be posted by the Partnership.</t>
  </si>
  <si>
    <t>Fair Value Measurements</t>
  </si>
  <si>
    <t>Fair Value Disclosures [Abstract]</t>
  </si>
  <si>
    <t>Fair Value Measurements 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oil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June 30, 2017 , there were no transfers between level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densed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as of June 30, 2017 and December 31, 2016 . June 30, 2017 December 31, 2016 Carrying Amount Fair Value Carrying Amount Fair Value (In millions) Long-Term Debt Revolving Credit Facility (Level 2) $ — $ — $ 636 $ 636 2015 Term Loan Agreement (Level 2) 450 450 450 450 2019 Notes (Level 2) 500 496 500 490 2024 Notes (Level 2) 600 595 599 564 2027 Notes (Level 2) 697 705 — — 2044 Notes (Level 2) 550 521 550 467 EOIT Senior Notes (Level 2) 265 264 268 260 The fair value of the Partnership’s Revolving Credit Facility, 2015 Term Loan Agreement, EOIT Senior Notes, 2019 Notes, 2024 Notes, 2027 Notes and 2044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June 30, 2017 , no material fair value adjustments or fair value measurements were required for these non-financial assets or liabilities.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June 30, 2017 and December 31, 2016 : June 30, 2017 Commodity Contracts Gas Imbalances (1) Assets Liabilities Assets (2) Liabilities (3) (In millions) Quoted market prices in active market for identical assets (Level 1) $ 4 $ 3 $ — $ — Significant other observable inputs (Level 2) 4 — 22 7 Unobservable inputs (Level 3) — 2 — — Total fair value 8 5 22 7 Netting adjustments (4 ) (4 ) — — Total $ 4 $ 1 $ 22 $ 7 December 31, 2016 Commodity Contracts Gas Imbalances (1) Assets Liabilities Assets (2) Liabilities (3) (In millions) Quoted market prices in active market for identical assets (Level 1) $ 2 $ 22 $ — $ — Significant other observable inputs (Level 2) — 4 41 30 Unobservable inputs (Level 3) — 8 — — Total fair value 2 34 41 30 Netting adjustments — — — — Total $ 2 $ 34 $ 41 $ 30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June 30, 2017 and December 31, 2016 . (2) Gas imbalance assets exclude fuel reserves for under retained fuel due from shippers of $1 million and zero at June 30, 2017 and December 31, 2016 , respectively, which fuel reserves are based on the value of natural gas at the time the imbalance was created and which are not subject to revaluation at fair market value. (3) Gas imbalance liabilities exclude fuel reserves for over retained fuel due to shippers of $2 million and $5 million at June 30, 2017 and December 31, 2016 , respectively, which fuel reserves are based on the value of natural gas at the time the imbalance was created and which are not subject to revaluation at fair market value. Changes in Level 3 Fair Value Measurements The following table provides a reconciliation of changes in the fair value of our Level 3 commodity contracts between the periods presented. Commodity Contracts Natural gas liquids financial futures/swaps (In millions) Balance as of December 31, 2016 $ (8 ) Gains included in earnings 2 Settlements 4 Balance as of June 30, 2017 $ (2 ) Quantitative Information on Level 3 Fair Value Measurements 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17 Product Group Fair Value Forward Curve Range (In millions) (Per gallon) Natural gas liquids $ (2 ) $0.264 - $0.757</t>
  </si>
  <si>
    <t>Supplemental Disclosure of Cash Flow Information</t>
  </si>
  <si>
    <t>Supplemental Cash Flow Information [Abstract]</t>
  </si>
  <si>
    <t>Supplemental Disclosure of Cash Flow Information The following table provides information regarding supplemental cash flow information: Six Months Ended 2017 2016 (In millions) Supplemental Disclosure of Cash Flow Information: Cash Payments: Interest, net of capitalized interest $ 50 $ 51 Income taxes, net of refunds — 1 Non-cash transactions: Accounts payable related to capital expenditures 24 24 The following table reconciles cash and cash equivalents and restricted cash on the Condensed Consolidated Balance Sheets to cash, cash equivalents and restricted cash on the Condensed Consolidated Statement of Cash Flows: Six Months Ended 2017 2016 (In millions) Cash and cash equivalents $ 7 $ 6 Restricted cash 14 — Cash, cash equivalents and restricted cash shown in the Condensed Consolidated Statements of Cash Flows $ 21 $ 6</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EGT provides the following services to CenterPoint Energy’s LDCs in Arkansas, Louisiana, Oklahoma and Northeast Texas: (1) firm transportation with seasonal contract demand, (2) firm storage, (3) no notice transportation with associated storage and (4) maximum rate firm transportation. The first three services are in effect through March 31, 2021, and will remain in effect from year to year thereafter unless either party provides 180 days’ written notice prior to the contract termination date. The maximum rate firm transportation is in effect through March 31, 2018. MRT provides firm transportation and firm storage services to CenterPoint Energy’s LDCs under agreements that are in effect through May 15, 2018, but will continue year to year thereafter unless either party provides twelve months’ written notice prior to the contract termination date. Transportation and Storage Agreement with OGE Energy EOIT provides no-notice load-following transportation and storage services to OGE Energy. On March 17, 2014, EOIT entered into a transportation agreement with OGE Energy, with a primary term of May 1, 2014 through April 30, 2019. Following the primary term, the agreement will remain in effect from year to year thereafter unless either party provides notice of termination to the other party at least 180 days prior to the commencement of the succeeding annual period. On December 6, 2016, EOIT entered into a transportation agreement with OGE Energy, with a primary term expected to begin in late 2018 and extend for 20 years. In connection with the agreement, an approximately 80 -mile pipeline will be built to serve OGE Energy’s Muskogee Power Plant. Gas Sales and Purchases Transactions The Partnership sells natural gas volumes to affiliates of CenterPoint Energy and OGE Energy or purchases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5% and 7% of total revenues during the three months ended June 30, 2017 and 2016 , respectively, and 6% and 8% of total revenues during the six months ended June 30, 2017 and 2016 , respectively. Amounts of revenues from affiliated companies included in the Partnership’s Condensed Consolidated Statements of Income are summarized as follows: Three Months Ended Six Months Ended 2017 2016 2017 2016 (In millions) Gas transportation and storage service revenue — CenterPoint Energy $ 24 $ 24 $ 57 $ 57 Natural gas product sales — CenterPoint Energy 1 — 1 1 Gas transportation and storage service revenue — OGE Energy 9 9 18 18 Natural gas product sales — OGE Energy — 5 — 6 Total revenues — affiliated companies $ 34 $ 38 $ 76 $ 82 Amounts of natural gas purchased from affiliated companies included in the Partnership’s Condensed Consolidated Statements of Income are summarized as follows: Three Months Ended Six Months Ended 2017 2016 2017 2016 (In millions) Cost of natural gas purchases — CenterPoint Energy $ 1 $ — $ 1 $ — Cost of natural gas purchases — OGE Energy 4 3 7 5 Total cost of natural gas purchases — affiliated companies $ 5 $ 3 $ 8 $ 5 Corporate services and seconded employee expense As of June 30, 2017 ,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employee costs arising out of OGE Energy’s defined benefit and retiree medical plans is fixed at $5 million in 2017 and at actual cost subject to a cap of $5 million in 2018 and thereafter, in the event of continued secondment. Under the terms of the MFA, the Partnership receives services and support functions from each of CenterPoint Energy and OGE Energy under service agreements for an initial term that ended on April 30, 2016. The service agreements automatically extend year-to-year at the end of the initial term, unless terminated by the Partnership with at least 90 days’ notice prior to the end of any extension. Additionally, the Partnership may terminate these service agreements at any time with 180 days’ notice, if approved by the Board of Enable GP. The Partnership reimburses CenterPoint Energy and OGE Energy for these services up to annual caps, which for 2017 are $3 million and $4 million , respectively. On November 1, 2016, the Partnership entered into a new lease with an affiliate of CenterPoint Energy pursuant to which the Partnership leases office space in Shreveport, Louisiana. The term of the lease was effective on October 1, 2016 and extends through December 31, 2019. The Partnership expects to incur approximately $3 million in rent and maintenance expenses through the end of the initial term of the lease. Prior to October 1, 2016, CenterPoint Energy provided the office space in Shreveport, Louisiana, under the services agreement. As of June 30, 2017 , CenterPoint Energy continues to provide office and data center space to the Partnership in Houston, Texas, under the services agreement. Amounts charged to the Partnership by affiliates for seconded employees and corporate services, included primarily in Operation and maintenance and General and administrative expenses in the Partnership’s Condensed Consolidated Statements of Income are as follows: Three Months Ended Six Months Ended 2017 2016 2017 2016 (In millions) Corporate Services — CenterPoint Energy $ 1 $ 3 $ 2 $ 5 Seconded Employee Costs — OGE Energy 9 8 16 17 Corporate Services — OGE Energy 1 1 2 3 Total corporate services and seconded employees expense $ 11 $ 12 $ 20 $ 25 Series A Preferred Units On February 18, 2016, the Partnership completed the private placement, with CenterPoint Energy, of 14,520,000 Series A Preferred Units representing limited partner interests in the Partnership for a cash purchase price of $25.00 per Series A Preferred Unit, resulting in proceeds of $362 million , net of issuance costs. See Note 4 for further discussion of the Series A Preferred Units. Notes payable On February 18, 2016, in connection with the private placement of the Series A Preferred Units, the Partnership redeemed $363 million of notes payable—affiliated companies payable to a subsidiary of CenterPoint Energy. As of June 30, 2017 , the Partnership has not had any notes payable to any affiliate and has not incurred interest expense to any affiliate since February 18, 2016.</t>
  </si>
  <si>
    <t>Commitments and Contingencies</t>
  </si>
  <si>
    <t>Commitments and Contingencies Disclosure [Abstract]</t>
  </si>
  <si>
    <t>Commitments and Contingencie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Equity-Based Compensation</t>
  </si>
  <si>
    <t>Disclosure of Compensation Related Costs, Share-based Payments [Abstract]</t>
  </si>
  <si>
    <t>Equity-Based Compensation The following table summarizes the Partnership’s compensation expense for the three and six months ended June 30, 2017 and 2016 related to performance units, restricted units, and phantom units for the Partnership’s employees and independent directors: Three Months Ended Six Months Ended 2017 2016 2017 2016 (In millions) Performance units $ 2 $ 2 $ 5 $ 3 Restricted units 1 1 1 1 Phantom units 1 — 2 1 Total compensation expense $ 4 $ 3 $ 8 $ 5 Units Outstanding The Partnership periodically grants performance units, restricted units, and phantom units to certain employees under the Enable Midstream Partners, LP Long Term Incentive Plan. A summary of the activity for the Partnership’s performance units, restricted units, and phantom units applicable to the Partnership’s employees at June 30, 2017 and changes during 2017 are shown in the following table. Performance Units Restricted Units Phantom Units Number of Units Weighted Average Grant-Date Fair Value, Per Unit Number of Units Weighted Average Grant-Date Fair Value, Per Unit Number of Units Weighted Average Grant-Date Fair Value, Per Unit (In millions, except unit data) Units Outstanding at December 31, 2016 1,969,107 $ 15.27 392,995 $ 20.74 643,604 $ 8.49 Granted (1) 468,626 19.27 — — 377,979 16.26 Vested (2) (334,682 ) 29.61 (148,735 ) 25.50 (1,869 ) 8.12 Forfeited (42,150 ) 14.93 (7,038 ) 19.60 (12,420 ) 10.28 Units Outstanding at June 30, 2017 2,060,901 $ 13.86 237,222 $ 17.80 1,007,294 $ 11.38 Aggregate Intrinsic Value of Units Outstanding at June 30, 2017 $ 33 $ 4 $ 16 _____________________ (1) Performance units represents the target number of performance units granted. The actual number of performance units earned, if any, is dependent upon performance and may range from 0 percent to 200 percent of the target. (2) Performance units vested as of June 30, 2017 include 334,682 units from the annual grant, which were approved by the Board of Directors in 2014 and paid out at 91.5% , or 306,170 units, based on the level of achievement of a performance goal established by the Board of Directors over the performance period. Unrecognized Compensation Cost A summary of the Partnership’s unrecognized compensation cost for its non-vested performance units, restricted units, and phantom units, and the weighted-average periods over which the compensation cost is expected to be recognized are shown in the following table. June 30, 2017 Unrecognized Compensation Cost (In millions) Weighted Average to be Recognized (In years) Performance Units $ 18 1.79 Restricted Units 1 0.93 Phantom Units 8 2.06 Total $ 27 As of June 30, 2017 , there were 8,653,478 units available for issuance under the long 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6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Financial data for reportable segments are as follows: Three Months Ended June 30, 2017 Gathering and Transportation (1) Eliminations Total (In millions) Product sales $ 336 $ 134 $ (116 ) $ 354 Service revenue 144 129 (1 ) 272 Total Revenues 480 263 (117 ) 626 Cost of natural gas and natural gas liquids 269 127 (117 ) 279 Operation and maintenance, General and administrative 75 45 — 120 Depreciation and amortization 55 34 — 89 Taxes other than income tax 9 7 — 16 Operating income $ 72 $ 50 $ — $ 122 Total assets $ 8,612 $ 5,516 $ (2,997 ) $ 11,131 Capital expenditures $ 39 $ 48 $ — $ 87 Three Months Ended June 30, 2016 Gathering and (1) Eliminations Total (In millions) Product sales $ 256 $ 92 $ (82 ) $ 266 Service revenue 131 133 (1 ) 263 Total Revenues 387 225 (83 ) 529 Cost of natural gas and natural gas liquids 231 106 (83 ) 254 Operation and maintenance, General and administrative 67 53 — 120 Depreciation and amortization 52 31 — 83 Taxes other than income tax 8 7 — 15 Operating income $ 29 $ 28 $ — $ 57 Total assets as of December 31, 2016 $ 7,453 $ 4,963 $ (1,204 ) $ 11,212 Capital expenditures $ 79 $ 12 $ — $ 91 Six Months Ended June 30, 2017 Gathering and Transportation (1) Eliminations Total (In millions) Product sales $ 687 $ 287 $ (234 ) $ 740 Service revenue 284 270 (2 ) 552 Total Revenues 971 557 (236 ) 1,292 Cost of natural gas and natural gas liquids 555 267 (235 ) 587 Operation and maintenance, General and administrative 145 90 (1 ) 234 Depreciation and amortization 111 66 — 177 Taxes other than income tax 18 14 — 32 Operating income $ 142 $ 120 $ — $ 262 Total assets $ 8,612 $ 5,516 $ (2,997 ) $ 11,131 Capital expenditures $ 90 $ 58 $ — $ 148 Six Months Ended June 30, 2016 Gathering and (1) Eliminations Total (In millions) Product sales $ 464 $ 198 $ (151 ) $ 511 Service revenue 256 273 (2 ) 527 Total Revenues 720 471 (153 ) 1,038 Cost of natural gas and natural gas liquids 396 205 (152 ) 449 Operation and maintenance, General and administrative 142 94 (1 ) 235 Depreciation and amortization 101 63 — 164 Taxes other than income tax 16 14 — 30 Operating income $ 65 $ 95 $ — $ 160 Total assets as of December 31, 2016 $ 7,453 $ 4,963 $ (1,204 ) $ 11,212 Capital expenditures $ 200 $ 21 $ — $ 221 _____________________ (1) See Note 6 for discussion regarding ownership interests in SESH and related equity earnings included in the transportation and storage segment for the three and six months ended June 30, 2017 and 2016 .</t>
  </si>
  <si>
    <t>Summary of Significant Accounting Policies (Policies)</t>
  </si>
  <si>
    <t>Organization</t>
  </si>
  <si>
    <t xml:space="preserve">Organization Enable Midstream Partners, LP (Partnership) is a Delaware limited partnership formed on May 1, 2013 by CenterPoint Energy, OGE Energy and ArcLight.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n interstate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June 30, 2017 , CenterPoint Energy held approximately 54.1% of the Partnership’s common and subordinated units, or 94,151,707 common units and 139,704,916 subordinated units, and OGE Energy held approximately 25.7% of the Partnership’s common and subordinated units, or 42,832,291 common units and 68,150,514 subordinated units. Additionally, CenterPoint Energy holds 14,520,000 Series A Preferred Units. See Note 4 for further information related to the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As of June 30, 2017 , the Partnership owned a 50% interest in SESH. See Note 6 for further discussion of SESH. </t>
  </si>
  <si>
    <t>Basis of Presentation</t>
  </si>
  <si>
    <t>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stricted Cash</t>
  </si>
  <si>
    <t>Restricted Cash Restricted cash consists of cash which is restricted by agreements with third parties.</t>
  </si>
  <si>
    <t>Accounts Receivable and Allowance for Doubtful Accounts</t>
  </si>
  <si>
    <t xml:space="preserve">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management evaluates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t>
  </si>
  <si>
    <t>Derivatives Instruments and Hedging Activities</t>
  </si>
  <si>
    <t>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and swaps for condensate sales are used to manage the Partnership’s NGL and condensate exposure associated with its processing agreements; • natural gas futures and swaps are used to manage the Partnership’s natural gas exposure associated with its gathering, processing and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densed Consolidated Balance Sheets. As of June 30, 2017 and December 31, 2016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Quantitative Information on Level 3 Fair Value Measurements 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oil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June 30, 2017 , there were no transfers between level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Contracts with Master Netting Arrangements</t>
  </si>
  <si>
    <t xml:space="preserve">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
  </si>
  <si>
    <t xml:space="preserve">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6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t>
  </si>
  <si>
    <t>Earnings Per Limited Partner Unit (Tables)</t>
  </si>
  <si>
    <t>Schedule Of Earnings Per Unit For Common And Subordinated Limited Partner Units</t>
  </si>
  <si>
    <t>The following table illustrates the Partnership’s calculation of earnings per unit for common and subordinated units: Three Months Ended Six Months Ended 2017 2016 2017 2016 (In millions, except per unit data) Net income $ 96 $ 39 $ 216 $ 125 Net income attributable to noncontrolling interest 1 — 1 — Series A Preferred Unit distribution 9 4 18 4 General partner interest in net income — — — — Net income available to common and subordinated unitholders $ 86 $ 35 $ 197 $ 121 Net income allocable to common units $ 45 $ 18 $ 102 $ 61 Net income allocable to subordinated units 41 17 95 60 Net income available to common and subordinated unitholders $ 86 $ 35 $ 197 $ 121 Net income allocable to common units $ 45 $ 18 $ 102 $ 61 Dilutive effect of Series A Preferred Unit distributions — — — 4 Diluted net income allocable to common units 45 18 102 65 Diluted net income allocable to subordinated units 41 17 95 60 Total $ 86 $ 35 $ 197 $ 125 Basic weighted average number of outstanding Common units (1) 225 214 225 214 Subordinated units 208 208 208 208 Total 433 422 433 422 Basic earnings per unit Common units $ 0.20 $ 0.08 $ 0.45 $ 0.29 Subordinated units $ 0.20 $ 0.08 $ 0.46 $ 0.29 Basic weighted average number of outstanding common units 225 214 225 214 Dilutive effect of Series A Preferred Units — — — 20 Dilutive effect of performance units 1 1 1 — Diluted weighted average number of outstanding common units 226 215 226 234 Diluted weighted average number of outstanding subordinated units 208 208 208 208 Total 434 423 434 442 Diluted earnings per unit Common units $ 0.20 $ 0.08 $ 0.45 $ 0.28 Subordinated units $ 0.20 $ 0.08 $ 0.46 $ 0.29 ____________________ (1) Basic weighted average number of outstanding common units for the three and six months ended June 30, 2017 includes approximately one million time-based phantom units.</t>
  </si>
  <si>
    <t>Partners' Equity (Tables)</t>
  </si>
  <si>
    <t>Schedule of Equity Transactions with Limited Partner</t>
  </si>
  <si>
    <t>The Partnership paid or has authorized payment of the following cash distributions to common and subordinated unitholders during 2016 and 2017 (in millions, except for per unit amounts): Quarter Ended Record Date Payment Date Per Unit Distribution Total Cash Distribution June 30, 2017 (1) August 22, 2017 August 29, 2017 $ 0.318 $ 138 March 31, 2017 May 23, 2017 May 30, 2017 $ 0.318 $ 137 December 31, 2016 February 21, 2017 February 28, 2017 $ 0.318 $ 137 September 30, 2016 November 14, 2016 November 22, 2016 $ 0.318 $ 134 June 30, 2016 August 16, 2016 August 23, 2016 $ 0.318 $ 134 March 31, 2016 May 6, 2016 May 13, 2016 $ 0.318 $ 134 December 31, 2015 February 2, 2016 February 12, 2016 $ 0.318 $ 134 _____________________ (1) The board of directors of Enable GP declared this $0.318 per common unit cash distribution on July 31, 2017 , to be paid on August 29, 2017 , to common and subordinated unitholders of record at the close of business on August 22, 2017 .</t>
  </si>
  <si>
    <t>Schedule of Cash Distributions to Series A Preferred Unitholders</t>
  </si>
  <si>
    <t>The Partnership paid or has authorized payment of the following cash distributions to holders of the Series A Preferred Units during 2016 and 2017 (in millions, except for per unit amounts): Quarter Ended Record Date Payment Date Per Unit Distribution Total Cash Distribution June 30, 2017 (1) July 31, 2017 August 14, 2017 $ 0.625 $ 9 March 31, 2017 May 2, 2017 May 12, 2017 $ 0.625 $ 9 December 31, 2016 February 10, 2017 February 15, 2017 $ 0.625 $ 9 September 30, 2016 November 1, 2016 November 14, 2016 $ 0.625 $ 9 June 30, 2016 August 2, 2016 August 12, 2016 $ 0.625 $ 9 March 31, 2016 (2) May 6, 2016 May 13, 2016 $ 0.2917 $ 4 _____________________ (1) The board of directors of Enable GP declared a $0.625 per Series A Preferred Unit cash distribution on July 31, 2017 , to be paid on August 14, 2017 , to Series A Preferred unitholders of record at the close of business on July 31, 2017 . (2) The prorated quarterly distribution for the Series A Preferred Units is for a partial period beginning on February 18, 2016, and ending on March 31, 2016, which equates to $0.625 per unit on a full-quarter basis or $2.50 per unit on an annualized basis</t>
  </si>
  <si>
    <t>Investment in Equity Method Affiliate (Tables)</t>
  </si>
  <si>
    <t>Schedule of Investments Detail</t>
  </si>
  <si>
    <t>Equity in Earnings of Equity Method Affiliate: Three Months Ended Six Months Ended 2017 2016 2017 2016 (In millions) SESH $ 7 $ 7 $ 14 $ 14 Distributions from Equity Method Affiliate: Three Months Ended Six Months Ended 2017 2016 2017 2016 (In millions) SESH (1) $ 8 $ 7 $ 19 $ 27 ___________________ (1) Distributions from equity method affiliate includes a $7 million and $7 million return on investment and a $1 million and zero return of investment for the three months ended June 30, 2017 and 2016 , respectively. Distributions from equity method affiliate includes a $14 million and $14 million return on investment and a $5 million and $13 million return of investment for the six months ended June 30, 2017 and 2016 , respectively. Summarized financial information of SESH: Three Months Ended Six Months Ended 2017 2016 2017 2016 (In millions) Income Statements: Revenues $ 28 $ 28 $ 56 $ 57 Operating income $ 18 $ 18 $ 35 $ 37 Net income $ 13 $ 14 $ 26 $ 28</t>
  </si>
  <si>
    <t>Debt (Tables)</t>
  </si>
  <si>
    <t>Schedule of Debt</t>
  </si>
  <si>
    <t xml:space="preserve">The following table presents the Partnership’s outstanding debt as of June 30, 2017 and December 31, 2016 . June 30, 2017 December 31, 2016 Outstanding Principal Premium (Discount) Total Debt Outstanding Principal Premium (Discount) Total Debt (In millions) Revolving Credit Facility $ — $ — $ — $ 636 $ — $ 636 2015 Term Loan Agreement 450 — 450 450 — 450 2019 Notes 500 — 500 500 — 500 2024 Notes 600 — 600 600 (1 ) 599 2027 Notes 700 (3 ) 697 — — — 2044 Notes 550 — 550 550 — 550 EOIT Senior Notes 250 15 265 250 18 268 Total debt $ 3,050 $ 12 $ 3,062 $ 2,986 $ 17 $ 3,003 Less: Unamortized debt expense (1) 16 10 Total long-term debt $ 3,046 $ 2,993 ____________________ (1) As of June 30, 2017 and December 31, 2016 , there was an additional $4 million and $5 million , respectively, of unamortized debt expense related to the Revolving Credit Facility included in Other long-term assets, not included above. </t>
  </si>
  <si>
    <t>Derivative Instruments and Hedging Activities (Tables)</t>
  </si>
  <si>
    <t>Schedule of Derivative Instruments</t>
  </si>
  <si>
    <t>As of June 30, 2017 and December 31, 2016 , the Partnership had the following derivative instruments that were not designated as hedging instruments for accounting purposes: June 30, 2017 December 31, 2016 Gross Notional Volume Purchases Sales Purchases Sales Natural gas— TBtu (1) Financial fixed futures/swaps 17 21 2 29 Financial basis futures/swaps 17 25 2 30 Physical purchases/sales 2 50 1 25 Crude oil (for condensate)— MBbl (2) Financial Futures/swaps — 330 — 540 Natural gas liquids— MBbl (3) Financial Futures/swaps — 1,310 60 1,133 ____________________ (1) As of June 30, 2017 , 67.0% of the natural gas contracts had durations of one year or less, 14.2% had durations of more than one year and less than two years and 18.8% had durations of more than two years. As of December 31, 2016 , 100.0% of the natural gas contracts had durations of one year or less. (2) As of June 30, 2017 and December 31, 2016 , 100% of the crude oil (for condensate) contracts had durations of one year or less. (3) As of June 30, 2017 , 61.1% of the natural gas liquids contracts had durations of one year or less and 38.9% had durations of more than one year and less than two years. As of December 31, 2016 , 100% of the natural gas liquid contracts had durations of one year or less.</t>
  </si>
  <si>
    <t>Schedule of Derivative Assets at Fair Value</t>
  </si>
  <si>
    <t>The fair value of the derivative instruments that are presented in the Partnership’s Condensed Consolidated Balance Sheets as of June 30, 2017 and December 31, 2016 that were not designated as hedging instruments for accounting purposes are as follows: June 30, 2017 December 31, 2016 Fair Value Instrument Balance Sheet Location Assets Liabilities Assets Liabilities (In millions) Natural gas Financial futures/swaps Other Current/Other $ 4 $ 3 $ 2 $ 22 Physical purchases/sales Other Current/Other 2 — — 1 Crude oil (for condensate) Financial futures/swaps Other Current/Other 2 — — 3 Natural gas liquids Financial Futures/swaps Other Current/Other — 2 — 8 Total gross derivatives (1) $ 8 $ 5 $ 2 $ 34 _____________________ (1) See Note 9 for a reconciliation of the Partnership’s total derivatives fair value to the Partnership’s Condensed Consolidated Balance Sheets as of June 30, 2017 and December 31, 2016 .</t>
  </si>
  <si>
    <t>Schedule of Derivative Instruments in Statement of Financial Position, Fair Value</t>
  </si>
  <si>
    <t>The following table presents the effect of derivative instruments on the Partnership’s Condensed Consolidated Statements of Income for the three and six months ended June 30, 2017 and 2016 : Amounts Recognized in Income Three Months Ended Six Months Ended 2017 2016 2017 2016 (In millions) Natural gas Financial futures/swaps gains (losses) $ 5 $ (21 ) $ 16 $ (11 ) Physical purchases/sales gains (losses) 2 (4 ) 7 (8 ) Crude oil (for condensate) Financial futures/swaps gains (losses) 2 (4 ) 5 (3 ) Natural gas liquids Financial futures/swaps gains (losses) — (5 ) 2 (9 ) Total $ 9 $ (34 ) $ 30 $ (31 )</t>
  </si>
  <si>
    <t>Schedule of Other Derivatives Not Designated as Hedging Instruments, Statements of Financial Performance and Financial Position, Location</t>
  </si>
  <si>
    <t>The following table presents the components of gain (loss) on derivative activity in the Partnership’s Condensed Consolidated Statements of Income for the three and six months ended June 30, 2017 and 2016 : Three Months Ended Six Months Ended 2017 2016 2017 2016 (In millions) Change in fair value of derivatives $ 11 $ (39 ) $ 35 $ (47 ) Realized gain (loss) on derivatives (2 ) 5 (5 ) 16 Gain (loss) on derivative activity $ 9 $ (34 ) $ 30 $ (31 )</t>
  </si>
  <si>
    <t>Fair Value Measurements (Tables)</t>
  </si>
  <si>
    <t>Schedule of Fair Value and Carrying Amount of Financial Instruments</t>
  </si>
  <si>
    <t>The following table summarizes the fair value and carrying amount of the Partnership’s financial instruments as of June 30, 2017 and December 31, 2016 . June 30, 2017 December 31, 2016 Carrying Amount Fair Value Carrying Amount Fair Value (In millions) Long-Term Debt Revolving Credit Facility (Level 2) $ — $ — $ 636 $ 636 2015 Term Loan Agreement (Level 2) 450 450 450 450 2019 Notes (Level 2) 500 496 500 490 2024 Notes (Level 2) 600 595 599 564 2027 Notes (Level 2) 697 705 — — 2044 Notes (Level 2) 550 521 550 467 EOIT Senior Notes (Level 2) 265 264 268 260</t>
  </si>
  <si>
    <t>Schedule of Assets and Liabilities Measured at Fair Value on a Recurring Basis</t>
  </si>
  <si>
    <t>The following tables summarize the Partnership’s assets and liabilities that are measured at fair value on a recurring basis as of June 30, 2017 and December 31, 2016 : June 30, 2017 Commodity Contracts Gas Imbalances (1) Assets Liabilities Assets (2) Liabilities (3) (In millions) Quoted market prices in active market for identical assets (Level 1) $ 4 $ 3 $ — $ — Significant other observable inputs (Level 2) 4 — 22 7 Unobservable inputs (Level 3) — 2 — — Total fair value 8 5 22 7 Netting adjustments (4 ) (4 ) — — Total $ 4 $ 1 $ 22 $ 7 December 31, 2016 Commodity Contracts Gas Imbalances (1) Assets Liabilities Assets (2) Liabilities (3) (In millions) Quoted market prices in active market for identical assets (Level 1) $ 2 $ 22 $ — $ — Significant other observable inputs (Level 2) — 4 41 30 Unobservable inputs (Level 3) — 8 — — Total fair value 2 34 41 30 Netting adjustments — — — — Total $ 2 $ 34 $ 41 $ 30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June 30, 2017 and December 31, 2016 . (2) Gas imbalance assets exclude fuel reserves for under retained fuel due from shippers of $1 million and zero at June 30, 2017 and December 31, 2016 , respectively, which fuel reserves are based on the value of natural gas at the time the imbalance was created and which are not subject to revaluation at fair market value. (3) Gas imbalance liabilities exclude fuel reserves for over retained fuel due to shippers of $2 million and $5 million at June 30, 2017 and December 31, 2016 , respectively, which fuel reserves are based on the value of natural gas at the time the imbalance was created and which are not subject to revaluation at fair market value.</t>
  </si>
  <si>
    <t>Fair Value, Net Derivative Asset (Liability) Measured on Recurring Basis, Unobservable Input Reconciliation</t>
  </si>
  <si>
    <t>The following table provides a reconciliation of changes in the fair value of our Level 3 commodity contracts between the periods presented. Commodity Contracts Natural gas liquids financial futures/swaps (In millions) Balance as of December 31, 2016 $ (8 ) Gains included in earnings 2 Settlements 4 Balance as of June 30, 2017 $ (2 )</t>
  </si>
  <si>
    <t>Fair Value Inputs, Quantitative Information</t>
  </si>
  <si>
    <t>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17 Product Group Fair Value Forward Curve Range (In millions) (Per gallon) Natural gas liquids $ (2 ) $0.264 - $0.757</t>
  </si>
  <si>
    <t>Supplemental Disclosure of Cash Flow Information (Tables)</t>
  </si>
  <si>
    <t>Schedule of Cash Flow, Supplemental Disclosures</t>
  </si>
  <si>
    <t>The following table provides information regarding supplemental cash flow information: Six Months Ended 2017 2016 (In millions) Supplemental Disclosure of Cash Flow Information: Cash Payments: Interest, net of capitalized interest $ 50 $ 51 Income taxes, net of refunds — 1 Non-cash transactions: Accounts payable related to capital expenditures 24 24</t>
  </si>
  <si>
    <t>Schedule of Restricted Cash and Cash Equivalents</t>
  </si>
  <si>
    <t>The following table reconciles cash and cash equivalents and restricted cash on the Condensed Consolidated Balance Sheets to cash, cash equivalents and restricted cash on the Condensed Consolidated Statement of Cash Flows: Six Months Ended 2017 2016 (In millions) Cash and cash equivalents $ 7 $ 6 Restricted cash 14 — Cash, cash equivalents and restricted cash shown in the Condensed Consolidated Statements of Cash Flows $ 21 $ 6</t>
  </si>
  <si>
    <t>Schedule of Cash and Cash Equivalents</t>
  </si>
  <si>
    <t>Related Party Transactions (Tables)</t>
  </si>
  <si>
    <t>Schedule of Revenues from Related Parties</t>
  </si>
  <si>
    <t>Amounts of revenues from affiliated companies included in the Partnership’s Condensed Consolidated Statements of Income are summarized as follows: Three Months Ended Six Months Ended 2017 2016 2017 2016 (In millions) Gas transportation and storage service revenue — CenterPoint Energy $ 24 $ 24 $ 57 $ 57 Natural gas product sales — CenterPoint Energy 1 — 1 1 Gas transportation and storage service revenue — OGE Energy 9 9 18 18 Natural gas product sales — OGE Energy — 5 — 6 Total revenues — affiliated companies $ 34 $ 38 $ 76 $ 82</t>
  </si>
  <si>
    <t>Schedule of Natural Gas Purchased From Related Parties</t>
  </si>
  <si>
    <t>Amounts of natural gas purchased from affiliated companies included in the Partnership’s Condensed Consolidated Statements of Income are summarized as follows: Three Months Ended Six Months Ended 2017 2016 2017 2016 (In millions) Cost of natural gas purchases — CenterPoint Energy $ 1 $ — $ 1 $ — Cost of natural gas purchases — OGE Energy 4 3 7 5 Total cost of natural gas purchases — affiliated companies $ 5 $ 3 $ 8 $ 5</t>
  </si>
  <si>
    <t>Schedule of Amounts Charged to Partnership by Related Parties</t>
  </si>
  <si>
    <t>Amounts charged to the Partnership by affiliates for seconded employees and corporate services, included primarily in Operation and maintenance and General and administrative expenses in the Partnership’s Condensed Consolidated Statements of Income are as follows: Three Months Ended Six Months Ended 2017 2016 2017 2016 (In millions) Corporate Services — CenterPoint Energy $ 1 $ 3 $ 2 $ 5 Seconded Employee Costs — OGE Energy 9 8 16 17 Corporate Services — OGE Energy 1 1 2 3 Total corporate services and seconded employees expense $ 11 $ 12 $ 20 $ 25</t>
  </si>
  <si>
    <t>Equity-Based Compensation (Tables)</t>
  </si>
  <si>
    <t>Disclosure of Share-based Compensation Arrangements by Share-based Payment Award</t>
  </si>
  <si>
    <t>The following table summarizes the Partnership’s compensation expense for the three and six months ended June 30, 2017 and 2016 related to performance units, restricted units, and phantom units for the Partnership’s employees and independent directors: Three Months Ended Six Months Ended 2017 2016 2017 2016 (In millions) Performance units $ 2 $ 2 $ 5 $ 3 Restricted units 1 1 1 1 Phantom units 1 — 2 1 Total compensation expense $ 4 $ 3 $ 8 $ 5</t>
  </si>
  <si>
    <t>Schedule of Share-based Compensation, Activity</t>
  </si>
  <si>
    <t xml:space="preserve">A summary of the activity for the Partnership’s performance units, restricted units, and phantom units applicable to the Partnership’s employees at June 30, 2017 and changes during 2017 are shown in the following table. Performance Units Restricted Units Phantom Units Number of Units Weighted Average Grant-Date Fair Value, Per Unit Number of Units Weighted Average Grant-Date Fair Value, Per Unit Number of Units Weighted Average Grant-Date Fair Value, Per Unit (In millions, except unit data) Units Outstanding at December 31, 2016 1,969,107 $ 15.27 392,995 $ 20.74 643,604 $ 8.49 Granted (1) 468,626 19.27 — — 377,979 16.26 Vested (2) (334,682 ) 29.61 (148,735 ) 25.50 (1,869 ) 8.12 Forfeited (42,150 ) 14.93 (7,038 ) 19.60 (12,420 ) 10.28 Units Outstanding at June 30, 2017 2,060,901 $ 13.86 237,222 $ 17.80 1,007,294 $ 11.38 Aggregate Intrinsic Value of Units Outstanding at June 30, 2017 $ 33 $ 4 $ 16 _____________________ (1) Performance units represents the target number of performance units granted. The actual number of performance units earned, if any, is dependent upon performance and may range from 0 percent to 200 percent of the target. (2) Performance units vested as of June 30, 2017 include 334,682 units from the annual grant, which were approved by the Board of Directors in 2014 and paid out at 91.5% , or 306,170 units, based on the level of achievement of a performance goal established by the Board of Directors over the performance period. </t>
  </si>
  <si>
    <t>Schedule of Unrecognized Compensation Cost, Nonvested Awards</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June 30, 2017 Unrecognized Compensation Cost (In millions) Weighted Average to be Recognized (In years) Performance Units $ 18 1.79 Restricted Units 1 0.93 Phantom Units 8 2.06 Total $ 27 </t>
  </si>
  <si>
    <t>Reportable Segments (Tables)</t>
  </si>
  <si>
    <t>Schedule of Financial Data for Business Segments and Services</t>
  </si>
  <si>
    <t>Financial data for reportable segments are as follows: Three Months Ended June 30, 2017 Gathering and Transportation (1) Eliminations Total (In millions) Product sales $ 336 $ 134 $ (116 ) $ 354 Service revenue 144 129 (1 ) 272 Total Revenues 480 263 (117 ) 626 Cost of natural gas and natural gas liquids 269 127 (117 ) 279 Operation and maintenance, General and administrative 75 45 — 120 Depreciation and amortization 55 34 — 89 Taxes other than income tax 9 7 — 16 Operating income $ 72 $ 50 $ — $ 122 Total assets $ 8,612 $ 5,516 $ (2,997 ) $ 11,131 Capital expenditures $ 39 $ 48 $ — $ 87 Three Months Ended June 30, 2016 Gathering and (1) Eliminations Total (In millions) Product sales $ 256 $ 92 $ (82 ) $ 266 Service revenue 131 133 (1 ) 263 Total Revenues 387 225 (83 ) 529 Cost of natural gas and natural gas liquids 231 106 (83 ) 254 Operation and maintenance, General and administrative 67 53 — 120 Depreciation and amortization 52 31 — 83 Taxes other than income tax 8 7 — 15 Operating income $ 29 $ 28 $ — $ 57 Total assets as of December 31, 2016 $ 7,453 $ 4,963 $ (1,204 ) $ 11,212 Capital expenditures $ 79 $ 12 $ — $ 91 Six Months Ended June 30, 2017 Gathering and Transportation (1) Eliminations Total (In millions) Product sales $ 687 $ 287 $ (234 ) $ 740 Service revenue 284 270 (2 ) 552 Total Revenues 971 557 (236 ) 1,292 Cost of natural gas and natural gas liquids 555 267 (235 ) 587 Operation and maintenance, General and administrative 145 90 (1 ) 234 Depreciation and amortization 111 66 — 177 Taxes other than income tax 18 14 — 32 Operating income $ 142 $ 120 $ — $ 262 Total assets $ 8,612 $ 5,516 $ (2,997 ) $ 11,131 Capital expenditures $ 90 $ 58 $ — $ 148 Six Months Ended June 30, 2016 Gathering and (1) Eliminations Total (In millions) Product sales $ 464 $ 198 $ (151 ) $ 511 Service revenue 256 273 (2 ) 527 Total Revenues 720 471 (153 ) 1,038 Cost of natural gas and natural gas liquids 396 205 (152 ) 449 Operation and maintenance, General and administrative 142 94 (1 ) 235 Depreciation and amortization 101 63 — 164 Taxes other than income tax 16 14 — 30 Operating income $ 65 $ 95 $ — $ 160 Total assets as of December 31, 2016 $ 7,453 $ 4,963 $ (1,204 ) $ 11,212 Capital expenditures $ 200 $ 21 $ — $ 221 _____________________ (1) See Note 6 for discussion regarding ownership interests in SESH and related equity earnings included in the transportation and storage segment for the three and six months ended June 30, 2017 and 2016 .</t>
  </si>
  <si>
    <t>Summary of Significant Accounting Policies - Narrative (Details) $ in Millions</t>
  </si>
  <si>
    <t>Jun. 30, 2017USD ($)board_membersegmentshares</t>
  </si>
  <si>
    <t>Dec. 31, 2016USD ($)</t>
  </si>
  <si>
    <t>Jun. 30, 2016USD ($)</t>
  </si>
  <si>
    <t>Significant Accounting Policies [Line Items]</t>
  </si>
  <si>
    <t>Number of reportable segments | segment</t>
  </si>
  <si>
    <t>Number of representatives designated by each of CenterPoint Energy and OGE Energy | board_member</t>
  </si>
  <si>
    <t>Number of independent board members | board_member</t>
  </si>
  <si>
    <t>Percentage vote by all unitholders (at least 75%)</t>
  </si>
  <si>
    <t>75.00%</t>
  </si>
  <si>
    <t>Restricted cash | $</t>
  </si>
  <si>
    <t>Allowance for doubtful accounts | $</t>
  </si>
  <si>
    <t>SESH</t>
  </si>
  <si>
    <t>Ownership percentage</t>
  </si>
  <si>
    <t>50.00%</t>
  </si>
  <si>
    <t>Limited Partner | CenterPoint</t>
  </si>
  <si>
    <t>Percentage share of management rights</t>
  </si>
  <si>
    <t>Percentage share of incentive distribution rights</t>
  </si>
  <si>
    <t>40.00%</t>
  </si>
  <si>
    <t>Limited partner ownership interest percentage</t>
  </si>
  <si>
    <t>54.10%</t>
  </si>
  <si>
    <t>Limited Partner | CenterPoint | Series A 10% Fixed to Floating Non Cumulative Redeemable Perpetual Preferred Units</t>
  </si>
  <si>
    <t>Series A preferred units held by CenterPoint Energy</t>
  </si>
  <si>
    <t>Limited Partner | CenterPoint | Common Units</t>
  </si>
  <si>
    <t>Units outstanding</t>
  </si>
  <si>
    <t>Limited Partner | CenterPoint | Subordinated Units</t>
  </si>
  <si>
    <t>Limited Partner | OGE Energy</t>
  </si>
  <si>
    <t>60.00%</t>
  </si>
  <si>
    <t>25.70%</t>
  </si>
  <si>
    <t>Limited Partner | OGE Energy | Common Units</t>
  </si>
  <si>
    <t>Limited Partner | OGE Energy | Subordinated Units</t>
  </si>
  <si>
    <t>Earnings Per Limited Partner Unit (Details) - USD ($) $ / shares in Units, shares in Millions, $ in Millions</t>
  </si>
  <si>
    <t>Earnings Per Share, Basic, by Common Class, Including Two Class Method [Line Items]</t>
  </si>
  <si>
    <t>Net income attributable to noncontrolling interest</t>
  </si>
  <si>
    <t>Series A Preferred Unit distribution</t>
  </si>
  <si>
    <t>General partner interest in net income</t>
  </si>
  <si>
    <t>Dilutive effect of Series A Preferred Unit distributions</t>
  </si>
  <si>
    <t>Diluted net income</t>
  </si>
  <si>
    <t>Basic weighted average number of outstanding</t>
  </si>
  <si>
    <t>Basic earnings per unit</t>
  </si>
  <si>
    <t>Dilutive effect of Series A Preferred Units (in units)</t>
  </si>
  <si>
    <t>Dilutive effect of performance units (in units)</t>
  </si>
  <si>
    <t>Diluted weighted average number of outstanding units</t>
  </si>
  <si>
    <t>Performance Units, Restricted Units, and Phantom Units</t>
  </si>
  <si>
    <t>Dilutive effect of unit-based awards (in dollars per unit) (less than $.01)</t>
  </si>
  <si>
    <t>Phantom units</t>
  </si>
  <si>
    <t>[1]</t>
  </si>
  <si>
    <t>Diluted earnings per unit</t>
  </si>
  <si>
    <t>Basic weighted average number of outstanding common units for the three and six months ended June 30, 2017 includes approximately one million time-based phantom units.</t>
  </si>
  <si>
    <t>Partners' Equity -Schedule of Cash Distributions (Details) - USD ($)</t>
  </si>
  <si>
    <t>Aug. 29, 2017</t>
  </si>
  <si>
    <t>Aug. 22, 2017</t>
  </si>
  <si>
    <t>Aug. 14, 2017</t>
  </si>
  <si>
    <t>Jul. 31, 2017</t>
  </si>
  <si>
    <t>May 30, 2017</t>
  </si>
  <si>
    <t>May 23, 2017</t>
  </si>
  <si>
    <t>May 12, 2017</t>
  </si>
  <si>
    <t>May 02, 2017</t>
  </si>
  <si>
    <t>Feb. 28, 2017</t>
  </si>
  <si>
    <t>Feb. 21, 2017</t>
  </si>
  <si>
    <t>Feb. 15, 2017</t>
  </si>
  <si>
    <t>Feb. 10, 2017</t>
  </si>
  <si>
    <t>Nov. 22, 2016</t>
  </si>
  <si>
    <t>Nov. 14, 2016</t>
  </si>
  <si>
    <t>Nov. 01, 2016</t>
  </si>
  <si>
    <t>Aug. 23, 2016</t>
  </si>
  <si>
    <t>Aug. 16, 2016</t>
  </si>
  <si>
    <t>Aug. 12, 2016</t>
  </si>
  <si>
    <t>Aug. 02, 2016</t>
  </si>
  <si>
    <t>May 13, 2016</t>
  </si>
  <si>
    <t>May 06, 2016</t>
  </si>
  <si>
    <t>Feb. 12, 2016</t>
  </si>
  <si>
    <t>Feb. 02, 2016</t>
  </si>
  <si>
    <t>Distribution Made to Limited Partner [Line Items]</t>
  </si>
  <si>
    <t>Record Date</t>
  </si>
  <si>
    <t>May 23,
		2017</t>
  </si>
  <si>
    <t>Feb. 21,
		2017</t>
  </si>
  <si>
    <t>Nov. 14,
		2016</t>
  </si>
  <si>
    <t>Aug. 16,
		2016</t>
  </si>
  <si>
    <t>May 6,
		2016</t>
  </si>
  <si>
    <t>Feb. 2,
		2016</t>
  </si>
  <si>
    <t>Payment Date</t>
  </si>
  <si>
    <t>May 30,
		2017</t>
  </si>
  <si>
    <t>Feb. 28,
		2017</t>
  </si>
  <si>
    <t>Nov. 22,
		2016</t>
  </si>
  <si>
    <t>Aug. 23,
		2016</t>
  </si>
  <si>
    <t>May 13,
		2016</t>
  </si>
  <si>
    <t>Feb. 12,
		2016</t>
  </si>
  <si>
    <t>Series A 10% Fixed to Floating Non Cumulative Redeemable Perpetual Preferred Units | Preferred Units</t>
  </si>
  <si>
    <t>May 2,
		2017</t>
  </si>
  <si>
    <t>Feb. 10,
		2017</t>
  </si>
  <si>
    <t>Nov. 1,
		2016</t>
  </si>
  <si>
    <t>Aug. 2,
		2016</t>
  </si>
  <si>
    <t>May 12,
		2017</t>
  </si>
  <si>
    <t>Feb. 15,
		2017</t>
  </si>
  <si>
    <t>Aug. 12,
		2016</t>
  </si>
  <si>
    <t>Cash Distribution</t>
  </si>
  <si>
    <t>Per unit distribution, paid (in dollars per unit)</t>
  </si>
  <si>
    <t>Distribution made to unitholders</t>
  </si>
  <si>
    <t>Cash Distribution | Series A 10% Fixed to Floating Non Cumulative Redeemable Perpetual Preferred Units | Preferred Units</t>
  </si>
  <si>
    <t>Full quarter equivalent distribution declared (in dollars per unit)</t>
  </si>
  <si>
    <t>Annualized distribution declared (in dollars per unit)</t>
  </si>
  <si>
    <t>Subsequent Event | Series A 10% Fixed to Floating Non Cumulative Redeemable Perpetual Preferred Units | Preferred Units</t>
  </si>
  <si>
    <t>[2]</t>
  </si>
  <si>
    <t>Jul. 31,
		2017</t>
  </si>
  <si>
    <t>Subsequent Event | Cash Distribution</t>
  </si>
  <si>
    <t>Cash distribution declared (in dollars per unit)</t>
  </si>
  <si>
    <t>Subsequent Event | Scenario, Forecast</t>
  </si>
  <si>
    <t>[3]</t>
  </si>
  <si>
    <t>Aug. 22,
		2017</t>
  </si>
  <si>
    <t>Aug. 29,
		2017</t>
  </si>
  <si>
    <t>Subsequent Event | Scenario, Forecast | Series A 10% Fixed to Floating Non Cumulative Redeemable Perpetual Preferred Units | Preferred Units</t>
  </si>
  <si>
    <t>Aug. 14,
		2017</t>
  </si>
  <si>
    <t>Subsequent Event | Scenario, Forecast | Cash Distribution</t>
  </si>
  <si>
    <t>Subsequent Event | Scenario, Forecast | Cash Distribution | Series A 10% Fixed to Floating Non Cumulative Redeemable Perpetual Preferred Units | Preferred Units</t>
  </si>
  <si>
    <t>The prorated quarterly distribution for the Series A Preferred Units is for a partial period beginning on February 18, 2016, and ending on March 31, 2016, which equates to $0.625 per unit on a full-quarter basis or $2.50 per unit on an annualized basis.</t>
  </si>
  <si>
    <t>The board of directors of Enable GP declared a $0.625 per Series A Preferred Unit cash distribution on July 31, 2017, to be paid on August 14, 2017, to Series A Preferred unitholders of record at the close of business on July 31, 2017.</t>
  </si>
  <si>
    <t>The board of directors of Enable GP declared this $0.318 per common unit cash distribution on July 31, 2017, to be paid on August 29, 2017, to common and subordinated unitholders of record at the close of business on August 22, 2017.</t>
  </si>
  <si>
    <t>Partners' Equity Textual (Details) $ / shares in Units, $ in Thousands</t>
  </si>
  <si>
    <t>May 12, 2017USD ($)</t>
  </si>
  <si>
    <t>Nov. 29, 2016USD ($)$ / sharesshares</t>
  </si>
  <si>
    <t>Feb. 18, 2016USD ($)$ / sharesshares</t>
  </si>
  <si>
    <t>Jun. 30, 2017USD ($)shares</t>
  </si>
  <si>
    <t>Jun. 30, 2017USD ($)$ / sharesshares</t>
  </si>
  <si>
    <t>Aug. 30, 2017shares</t>
  </si>
  <si>
    <t>Dec. 31, 2016shares</t>
  </si>
  <si>
    <t>Limited partners' capital account, required quarterly distribution period</t>
  </si>
  <si>
    <t>60 days</t>
  </si>
  <si>
    <t>Limited partners capital account, minimum quarterly distribution, annualized</t>
  </si>
  <si>
    <t>150.00%</t>
  </si>
  <si>
    <t>Number of common units sold | shares</t>
  </si>
  <si>
    <t>Units outstanding | shares</t>
  </si>
  <si>
    <t>Subsequent Event | Subordinated Units | Scenario, Forecast</t>
  </si>
  <si>
    <t>Conversion basis</t>
  </si>
  <si>
    <t>CenterPoint | Limited Partner</t>
  </si>
  <si>
    <t>ATM Program</t>
  </si>
  <si>
    <t>Expenses related to the offering</t>
  </si>
  <si>
    <t>Aggregate offering price</t>
  </si>
  <si>
    <t>Proceeds received from the offering</t>
  </si>
  <si>
    <t>Commissions</t>
  </si>
  <si>
    <t>Public Offering</t>
  </si>
  <si>
    <t>Price per common unit | $ / shares</t>
  </si>
  <si>
    <t>Over-Allotment Option</t>
  </si>
  <si>
    <t>Over-Allotment Option | Affiliate of ArcLight Capital Partners, LLC</t>
  </si>
  <si>
    <t>Series A 10% Fixed to Floating Non Cumulative Redeemable Perpetual Preferred Units</t>
  </si>
  <si>
    <t>Annual distribution percentage rate</t>
  </si>
  <si>
    <t>10.00%</t>
  </si>
  <si>
    <t>Liquidation preference (in dollars per unit) | $ / shares</t>
  </si>
  <si>
    <t>Period after date of original issue</t>
  </si>
  <si>
    <t>5 years</t>
  </si>
  <si>
    <t>Redemption price (in dollars per unit) | $ / shares</t>
  </si>
  <si>
    <t>Series A 10% Fixed to Floating Non Cumulative Redeemable Perpetual Preferred Units | LIBOR</t>
  </si>
  <si>
    <t>8.50%</t>
  </si>
  <si>
    <t>Series A 10% Fixed to Floating Non Cumulative Redeemable Perpetual Preferred Units | Private Placement</t>
  </si>
  <si>
    <t>Issuance of Series A Preferred Units, units | shares</t>
  </si>
  <si>
    <t>Cash purchase price (in dollars per unit) | $ / shares</t>
  </si>
  <si>
    <t>Series A 10% Fixed to Floating Non Cumulative Redeemable Perpetual Preferred Units | Private Placement | CenterPoint | Limited Partner</t>
  </si>
  <si>
    <t>Distribution Subordination Period 1</t>
  </si>
  <si>
    <t>Limited partners' capital account, minimum annualized quarterly distribution (in dollars per unit) | $ / shares</t>
  </si>
  <si>
    <t>Distribution Subordination Period 2</t>
  </si>
  <si>
    <t>Limited partners' capital account, maximum annualized quarterly distribution (in dollars per unit) | $ / shares</t>
  </si>
  <si>
    <t>Maximum</t>
  </si>
  <si>
    <t>Limited partners' capital account, incentive distribution rights, percentage</t>
  </si>
  <si>
    <t>Minimum</t>
  </si>
  <si>
    <t>Incentive distribution, distribution (in dollars per unit) | $ / shares</t>
  </si>
  <si>
    <t>Assessing Impairment of Long-lived Assets (including Intangible Assets) - Narrative (Details) - USD ($)</t>
  </si>
  <si>
    <t>Impairments to long-lived assets</t>
  </si>
  <si>
    <t>Investment in Equity Method Affiliate - Narrative (Details) - SESH - USD ($) $ in Millions</t>
  </si>
  <si>
    <t>Schedule of Equity Method Investments [Line Items]</t>
  </si>
  <si>
    <t>Percentage of distributions through limited partner interest</t>
  </si>
  <si>
    <t>Equity Method Investee | Shared Operations Service Agreements</t>
  </si>
  <si>
    <t>Amount billed associated with service agreements</t>
  </si>
  <si>
    <t>Investment in Equity Method Affiliate - Schedule of Investments (Details) - USD ($) $ in Millions</t>
  </si>
  <si>
    <t>Equity in Earnings of Equity Method Affiliates:</t>
  </si>
  <si>
    <t>Distributions from Equity Method Affiliates:</t>
  </si>
  <si>
    <t>Distributions from equity method affiliate</t>
  </si>
  <si>
    <t>Revenues</t>
  </si>
  <si>
    <t>Operating income</t>
  </si>
  <si>
    <t>Distributions from equity method affiliate includes a $14 million and $14 million return on investment and a $5 million and $13 million return of investment for the six months ended June 30, 2017 and 2016, respectively.</t>
  </si>
  <si>
    <t>Debt - Schedule of Outstanding Debt (Details) - USD ($) $ in Millions</t>
  </si>
  <si>
    <t>Debt Instrument [Line Items]</t>
  </si>
  <si>
    <t>Outstanding Principal</t>
  </si>
  <si>
    <t>Premium (Discount)</t>
  </si>
  <si>
    <t>Total Debt</t>
  </si>
  <si>
    <t>Less: Unamortized debt expense</t>
  </si>
  <si>
    <t>Total long-term debt</t>
  </si>
  <si>
    <t>2015 Term Loan Agreement | 2015 Term Loan Agreement</t>
  </si>
  <si>
    <t>Senior Notes | 2019 Notes</t>
  </si>
  <si>
    <t>Senior Notes | 2024 Notes</t>
  </si>
  <si>
    <t>Senior Notes | 2027 Notes</t>
  </si>
  <si>
    <t>Senior Notes | 2044 Notes</t>
  </si>
  <si>
    <t>Senior Notes | EOIT Senior Notes | EOIT</t>
  </si>
  <si>
    <t>Revolving Credit Facility</t>
  </si>
  <si>
    <t>Unamortized debt expense related to Revolving Credit Facility</t>
  </si>
  <si>
    <t>As of June 30, 2017 and December 31, 2016, there was an additional $4 million and $5 million, respectively, of unamortized debt expense related to the Revolving Credit Facility included in Other long-term assets, not included above.</t>
  </si>
  <si>
    <t>Debt - Narrative (Details)</t>
  </si>
  <si>
    <t>Mar. 09, 2017USD ($)</t>
  </si>
  <si>
    <t>Jul. 31, 2015USD ($)time</t>
  </si>
  <si>
    <t>Jun. 18, 2015USD ($)time</t>
  </si>
  <si>
    <t>Jun. 30, 2017USD ($)</t>
  </si>
  <si>
    <t>Commercial paper, authorized</t>
  </si>
  <si>
    <t>Unamortized debt expense</t>
  </si>
  <si>
    <t>Term loan facility | 2015 Term Loan Agreement</t>
  </si>
  <si>
    <t>Number of times option maybe exercised to extend term of Term Loan Facility | time</t>
  </si>
  <si>
    <t>Extension period</t>
  </si>
  <si>
    <t>1 year</t>
  </si>
  <si>
    <t>Duration of term loan facility</t>
  </si>
  <si>
    <t>3 years</t>
  </si>
  <si>
    <t>Amount of loan agreement</t>
  </si>
  <si>
    <t>Minimum prepayment amount of option to prepay without penalty or premium (minimum amount of $1 million)</t>
  </si>
  <si>
    <t>Multiple amount of prepayment in excess of minimum prepayment</t>
  </si>
  <si>
    <t>Term loan facility</t>
  </si>
  <si>
    <t>Weighted average interest rate percentage</t>
  </si>
  <si>
    <t>2.27%</t>
  </si>
  <si>
    <t>Term loan facility | LIBOR | 2015 Term Loan Agreement</t>
  </si>
  <si>
    <t>Applicable margin percentage</t>
  </si>
  <si>
    <t>1.375%</t>
  </si>
  <si>
    <t>Fixed interest rate percentage</t>
  </si>
  <si>
    <t>4.40%</t>
  </si>
  <si>
    <t>Net proceeds</t>
  </si>
  <si>
    <t>Unamortized discount</t>
  </si>
  <si>
    <t>Effective interest rate percentage</t>
  </si>
  <si>
    <t>4.58%</t>
  </si>
  <si>
    <t>Senior Notes | Senior Notes including 2019 Notes, 2024 Notes, and 2044 Notes</t>
  </si>
  <si>
    <t>2.58%</t>
  </si>
  <si>
    <t>4.02%</t>
  </si>
  <si>
    <t>5.08%</t>
  </si>
  <si>
    <t>6.25%</t>
  </si>
  <si>
    <t>Unamortized premium</t>
  </si>
  <si>
    <t>3.83%</t>
  </si>
  <si>
    <t>Commercial Paper</t>
  </si>
  <si>
    <t>Commercial paper outstanding</t>
  </si>
  <si>
    <t>Maximum borrowing capacity</t>
  </si>
  <si>
    <t>Letters of credit principal advances</t>
  </si>
  <si>
    <t>Letters of credit outstanding amount</t>
  </si>
  <si>
    <t>Commitment fee percentage</t>
  </si>
  <si>
    <t>0.20%</t>
  </si>
  <si>
    <t>Revolving Credit Facility | LIBOR</t>
  </si>
  <si>
    <t>1.50%</t>
  </si>
  <si>
    <t>Derivative Instruments and Hedging Activities (Details) - Not Designated as Hedging Instrument bbl in Thousands, MMBTU in Millions</t>
  </si>
  <si>
    <t>Jun. 30, 2017MMBTUbbl</t>
  </si>
  <si>
    <t>Jun. 30, 2016MMBTUbbl</t>
  </si>
  <si>
    <t>Natural Gas, Financial fixed futures/swaps | Purchases</t>
  </si>
  <si>
    <t>Derivative [Line Items]</t>
  </si>
  <si>
    <t>Derivative, gross notional volume (TBtu)</t>
  </si>
  <si>
    <t>Natural Gas, Financial fixed futures/swaps | Sales</t>
  </si>
  <si>
    <t>Natural gas, Financial basis futures/swaps | Purchases</t>
  </si>
  <si>
    <t>Natural gas, Financial basis futures/swaps | Sales</t>
  </si>
  <si>
    <t>Physical purchases/sales | Purchases</t>
  </si>
  <si>
    <t>Physical purchases/sales | Sales</t>
  </si>
  <si>
    <t>Crude oil, Financial Futures/swaps | Purchases</t>
  </si>
  <si>
    <t>Derivative, gross notional volume (MMbl) | bbl</t>
  </si>
  <si>
    <t>Crude oil, Financial Futures/swaps | Sales</t>
  </si>
  <si>
    <t>Natural gas liquids, Financial Futures/swaps | Purchases</t>
  </si>
  <si>
    <t>Natural gas liquids, Financial Futures/swaps | Sales</t>
  </si>
  <si>
    <t>Natural gas</t>
  </si>
  <si>
    <t>Percent of contract with durations of one year or less</t>
  </si>
  <si>
    <t>67.00%</t>
  </si>
  <si>
    <t>100.00%</t>
  </si>
  <si>
    <t>Percent of contracts with durations of more than one year and less than two years</t>
  </si>
  <si>
    <t>14.20%</t>
  </si>
  <si>
    <t>Percent of contracts with durations of more than two years</t>
  </si>
  <si>
    <t>18.80%</t>
  </si>
  <si>
    <t>Condensate</t>
  </si>
  <si>
    <t>Natural gas liquids</t>
  </si>
  <si>
    <t>61.10%</t>
  </si>
  <si>
    <t>38.90%</t>
  </si>
  <si>
    <t>As of June 30, 2017, 67.0% of the natural gas contracts had durations of one year or less, 14.2% had durations of more than one year and less than two years and 18.8% had durations of more than two years. As of December 31, 2016, 100.0% of the natural gas contracts had durations of one year or less.</t>
  </si>
  <si>
    <t>As of June 30, 2017 and December 31, 2016, 100% of the crude oil (for condensate) contracts had durations of one year or less.</t>
  </si>
  <si>
    <t>As of June 30, 2017, 61.1% of the natural gas liquids contracts had durations of one year or less and 38.9% had durations of more than one year and less than two years. As of December 31, 2016, 100% of the natural gas liquid contracts had durations of one year or less.</t>
  </si>
  <si>
    <t>Derivative Instruments and Hedging Activities - Balance Sheet Location (Details) - USD ($)</t>
  </si>
  <si>
    <t>Designated as Hedging Instrument</t>
  </si>
  <si>
    <t>Derivatives, Fair Value [Line Items]</t>
  </si>
  <si>
    <t>Derivative instruments designated as cash flow hedges or fair value hedges</t>
  </si>
  <si>
    <t>Not Designated as Hedging Instrument</t>
  </si>
  <si>
    <t>Assets</t>
  </si>
  <si>
    <t>Liabilities</t>
  </si>
  <si>
    <t>Natural gas | Financial futures/swaps | Not Designated as Hedging Instrument | Other Current, Assets</t>
  </si>
  <si>
    <t>Natural gas | Financial futures/swaps | Not Designated as Hedging Instrument | Other Current Liabilities</t>
  </si>
  <si>
    <t>Natural gas | Physical purchases/sales | Not Designated as Hedging Instrument | Other Current, Assets</t>
  </si>
  <si>
    <t>Natural gas | Physical purchases/sales | Not Designated as Hedging Instrument | Other Current Liabilities</t>
  </si>
  <si>
    <t>Crude oil (for condensate) | Financial futures/swaps | Not Designated as Hedging Instrument | Other Current, Assets</t>
  </si>
  <si>
    <t>Crude oil (for condensate) | Financial futures/swaps | Not Designated as Hedging Instrument | Other Current Liabilities</t>
  </si>
  <si>
    <t>Natural gas liquids | Financial futures/swaps | Not Designated as Hedging Instrument | Other Current, Assets</t>
  </si>
  <si>
    <t>Natural gas liquids | Financial futures/swaps | Not Designated as Hedging Instrument | Other Current Liabilities</t>
  </si>
  <si>
    <t>See Note 9 for a reconciliation of the Partnership’s total derivatives fair value to the Partnership’s Condensed Consolidated Balance Sheets as of June 30, 2017 and December 31, 2016.</t>
  </si>
  <si>
    <t>Derivative Instruments and Hedging Activities - Amounts Recognized in Income (Details) - USD ($)</t>
  </si>
  <si>
    <t>Derivative Instruments, Gain (Loss) [Line Items]</t>
  </si>
  <si>
    <t>Gain (Loss) on derivative, net</t>
  </si>
  <si>
    <t>Change in fair value of derivatives</t>
  </si>
  <si>
    <t>Realized gain (loss) on derivatives</t>
  </si>
  <si>
    <t>Gain (loss) on derivative activity</t>
  </si>
  <si>
    <t>Cash collateral posted</t>
  </si>
  <si>
    <t>Cash collateral required if ratings are lowered</t>
  </si>
  <si>
    <t>Natural gas | Financial futures/swaps</t>
  </si>
  <si>
    <t>Natural gas | Physical purchases/sales</t>
  </si>
  <si>
    <t>Condensate | Financial futures/swaps</t>
  </si>
  <si>
    <t>Natural gas liquids | Financial futures/swaps</t>
  </si>
  <si>
    <t>Fair Value Measurements - Carrying and Fair Value Amounts (Details) - Significant other observable inputs (Level 2) - USD ($) $ in Millions</t>
  </si>
  <si>
    <t>Carrying Amount | 2015 Term Loan Agreement | 2015 Term Loan Agreement</t>
  </si>
  <si>
    <t>Fair Value, Balance Sheet Grouping, Financial Statement Captions [Line Items]</t>
  </si>
  <si>
    <t>2015 Term Loan Agreement (Level 2)</t>
  </si>
  <si>
    <t>Carrying Amount | Senior Notes | 2019 Notes</t>
  </si>
  <si>
    <t>Senior Notes (Level 2)</t>
  </si>
  <si>
    <t>Carrying Amount | Senior Notes | 2024 Notes</t>
  </si>
  <si>
    <t>Carrying Amount | Senior Notes | 2027 Notes</t>
  </si>
  <si>
    <t>Carrying Amount | Senior Notes | 2044 Notes</t>
  </si>
  <si>
    <t>Carrying Amount | Senior Notes | EOIT Senior Notes | EOIT</t>
  </si>
  <si>
    <t>Carrying Amount | Revolving Credit Facility</t>
  </si>
  <si>
    <t>Revolving Credit Facility (Level 2)</t>
  </si>
  <si>
    <t>Fair Value | 2015 Term Loan Agreement | 2015 Term Loan Agreement</t>
  </si>
  <si>
    <t>Fair Value | Senior Notes | 2019 Notes</t>
  </si>
  <si>
    <t>Fair Value | Senior Notes | 2024 Notes</t>
  </si>
  <si>
    <t>Fair Value | Senior Notes | 2027 Notes</t>
  </si>
  <si>
    <t>Fair Value | Senior Notes | 2044 Notes</t>
  </si>
  <si>
    <t>Fair Value | Senior Notes | EOIT Senior Notes | EOIT</t>
  </si>
  <si>
    <t>Fair Value | Revolving Credit Facility</t>
  </si>
  <si>
    <t>Fair Value Measurements - Fair Value Hierarchy (Details) - USD ($) $ in Millions</t>
  </si>
  <si>
    <t>Fair Value, Assets and Liabilities Measured on Recurring and Nonrecurring Basis [Line Items]</t>
  </si>
  <si>
    <t>Retained fuel due from shippers</t>
  </si>
  <si>
    <t>Over retained fuel due from shippers</t>
  </si>
  <si>
    <t>Commodity Contracts | Recurring Measurement</t>
  </si>
  <si>
    <t>Assets, total fair value</t>
  </si>
  <si>
    <t>Liabilities, total fair value</t>
  </si>
  <si>
    <t>Commodity Contracts | Recurring Measurement | Quoted market prices in active market for identical assets (Level 1)</t>
  </si>
  <si>
    <t>Commodity Contracts | Recurring Measurement | Significant other observable inputs (Level 2)</t>
  </si>
  <si>
    <t>Commodity Contracts | Recurring Measurement | Unobservable inputs (Level 3)</t>
  </si>
  <si>
    <t>Gas Imbalances | Recurring Measurement</t>
  </si>
  <si>
    <t>[1],[2]</t>
  </si>
  <si>
    <t>[2],[3]</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1 million and zero at June 30, 2017 and December 31, 2016,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June 30, 2017 and December 31, 2016.</t>
  </si>
  <si>
    <t>Gas imbalance liabilities exclude fuel reserves for over retained fuel due to shippers of $2 million and $5 million at June 30, 2017 and December 31, 2016, respectively, which fuel reserves are based on the value of natural gas at the time the imbalance was created and which are not subject to revaluation at fair market value.</t>
  </si>
  <si>
    <t>Fair Value Measurements - Schedule of Changes in Fair Value of Level 3 Financial Instruments (Details) - Commodity Contracts - Natural gas liquids financial futures/swaps $ in Millions</t>
  </si>
  <si>
    <t>Fair Value, Net Derivative Asset (Liability) Measured on Recurring Basis, Unobservable Input Reconciliation [Roll Forward]</t>
  </si>
  <si>
    <t>Balance as of December 31, 2016</t>
  </si>
  <si>
    <t>Gains included in earnings</t>
  </si>
  <si>
    <t>Settlements</t>
  </si>
  <si>
    <t>Balance as of June 30, 2017</t>
  </si>
  <si>
    <t>Fair Value Measurements - Schedule of Quantitative Information of Level 3 Inputs (Details) - Commodity Contracts - Natural gas liquids - Market Approach Valuation Technique - Unobservable inputs (Level 3) $ in Millions</t>
  </si>
  <si>
    <t>Jun. 30, 2017USD ($)$ / gal</t>
  </si>
  <si>
    <t>Fair Value Inputs, Assets, Quantitative Information [Line Items]</t>
  </si>
  <si>
    <t>Liabilities | $</t>
  </si>
  <si>
    <t>Forward Curve Range (in dollars per gallon)</t>
  </si>
  <si>
    <t>- Supplemental Disclosure of Cash Flow Information (Details) - USD ($) $ in Millions</t>
  </si>
  <si>
    <t>Interest, net of capitalized interest</t>
  </si>
  <si>
    <t>Income taxes, net of refunds</t>
  </si>
  <si>
    <t>Accounts payable related to capital expenditures</t>
  </si>
  <si>
    <t>Supplemental Disclosure of Cash Flow Information - Reconciliation of Cash and Cash Equivalents and Restricted Cash (Details) - USD ($) $ in Millions</t>
  </si>
  <si>
    <t>Dec. 31, 2015</t>
  </si>
  <si>
    <t>Supplemental Cash Flow Elements [Abstract]</t>
  </si>
  <si>
    <t>Cash, cash equivalents and restricted cash shown in the Condensed Consolidated Statements of Cash Flows</t>
  </si>
  <si>
    <t>Related Party Transactions - Narrative (Details) $ / shares in Units, $ in Millions</t>
  </si>
  <si>
    <t>Dec. 06, 2016mi</t>
  </si>
  <si>
    <t>Related Party Transaction [Line Items]</t>
  </si>
  <si>
    <t>Partnership's revenues from affiliated companies as a percent of total revenues</t>
  </si>
  <si>
    <t>5.00%</t>
  </si>
  <si>
    <t>7.00%</t>
  </si>
  <si>
    <t>6.00%</t>
  </si>
  <si>
    <t>8.00%</t>
  </si>
  <si>
    <t>Private Placement | Series A 10% Fixed to Floating Non Cumulative Redeemable Perpetual Preferred Units</t>
  </si>
  <si>
    <t>Subsidiary of Common Parent | OGE Energy | Transportation Agreement between OGE Energy and Enable Oklahoma Intrastate Transmission, LLC | Pipelines</t>
  </si>
  <si>
    <t>Term of transportation and storage agreement</t>
  </si>
  <si>
    <t>20 years</t>
  </si>
  <si>
    <t>Length of pipeline (in miles) | mi</t>
  </si>
  <si>
    <t>Subsidiary of Common Parent | CenterPoint | Three Services Included in Transportation and Storage Agreements</t>
  </si>
  <si>
    <t>Period of written notice</t>
  </si>
  <si>
    <t>180 days</t>
  </si>
  <si>
    <t>CenterPoint and OGE Energy | Minimum</t>
  </si>
  <si>
    <t>Period notice of termination for reimbursements for all employee costs</t>
  </si>
  <si>
    <t>90 days</t>
  </si>
  <si>
    <t>OGE Energy</t>
  </si>
  <si>
    <t>Period notice of termination prior to commencement of succeeding annual period</t>
  </si>
  <si>
    <t>OGE Energy | Minimum</t>
  </si>
  <si>
    <t>OGE Energy | Defined Benefit and Retiree Medical Plans</t>
  </si>
  <si>
    <t>Expense reimbursement, 2017</t>
  </si>
  <si>
    <t>Expense reimbursement, 2018</t>
  </si>
  <si>
    <t>Expense reimbursement, thereafter</t>
  </si>
  <si>
    <t>OGE Energy | Certain Services and Support Functions</t>
  </si>
  <si>
    <t>Expense reimbursement annual caps</t>
  </si>
  <si>
    <t>CenterPoint</t>
  </si>
  <si>
    <t>Notes payable affiliated companies outstanding</t>
  </si>
  <si>
    <t>CenterPoint | Certain Services and Support Functions</t>
  </si>
  <si>
    <t>Affiliated Entity | CenterPoint | Lease Agreement with Affiliate of CenterPoint Energy</t>
  </si>
  <si>
    <t>Rent and maintenance expenses</t>
  </si>
  <si>
    <t>Limited Partner | CenterPoint | Private Placement | Series A 10% Fixed to Floating Non Cumulative Redeemable Perpetual Preferred Units</t>
  </si>
  <si>
    <t>Related Party Transactions - Related Party Activity (Details) - USD ($) $ in Millions</t>
  </si>
  <si>
    <t>Revenues from affiliated companies</t>
  </si>
  <si>
    <t>Cost of goods sold from affiliate</t>
  </si>
  <si>
    <t>Charges to the Partnership by affiliates</t>
  </si>
  <si>
    <t>CenterPoint | Gas Transportation and Storage</t>
  </si>
  <si>
    <t>CenterPoint | Gas Sales</t>
  </si>
  <si>
    <t>CenterPoint | Corporate Services</t>
  </si>
  <si>
    <t>OGE Energy | Gas Transportation and Storage</t>
  </si>
  <si>
    <t>OGE Energy | Gas Sales</t>
  </si>
  <si>
    <t>OGE Energy | Corporate Services</t>
  </si>
  <si>
    <t>OGE Energy | Seconded Employee Costs</t>
  </si>
  <si>
    <t>Equity-Based Compensation (Details) - USD ($) $ in Millions</t>
  </si>
  <si>
    <t>Share-based Compensation Arrangement by Share-based Payment Award [Line Items]</t>
  </si>
  <si>
    <t>Total compensation expense</t>
  </si>
  <si>
    <t>Performance units</t>
  </si>
  <si>
    <t>Restricted units</t>
  </si>
  <si>
    <t>Equity-Based Compensation - Equity Units Activity (Details) $ / shares in Units, $ in Millions</t>
  </si>
  <si>
    <t>Share-based Compensation Arrangement by Share-based Payment Award, Equity Instruments Other than Options, Nonvested, Number of Shares [Roll Forward]</t>
  </si>
  <si>
    <t>Units Outstanding (in units)</t>
  </si>
  <si>
    <t>Granted (in units)</t>
  </si>
  <si>
    <t>Vested (in units)</t>
  </si>
  <si>
    <t>Forfeited (in units)</t>
  </si>
  <si>
    <t>Share-based Compensation Arrangement by Share-based Payment Award, Equity Instruments Other than Options, Nonvested, Weighted Average Grant Date Fair Value [Abstract]</t>
  </si>
  <si>
    <t>Units Outstanding (in dollars per unit) | $ / shares</t>
  </si>
  <si>
    <t>Granted (in dollars per unit) | $ / shares</t>
  </si>
  <si>
    <t>Vested (in dollars per unit) | $ / shares</t>
  </si>
  <si>
    <t>Forfeited (in dollars per unit) | $ / shares</t>
  </si>
  <si>
    <t>Aggregate Intrinsic Value of Units Outstanding | $</t>
  </si>
  <si>
    <t>Performance units | Minimum</t>
  </si>
  <si>
    <t>Payout percentage</t>
  </si>
  <si>
    <t>0.00%</t>
  </si>
  <si>
    <t>Performance units | Maximum</t>
  </si>
  <si>
    <t>200.00%</t>
  </si>
  <si>
    <t>Performance units | Annual Grant in 2014</t>
  </si>
  <si>
    <t>91.50%</t>
  </si>
  <si>
    <t>Equity-Based Compensation - Unrecognized Compensation Cost (Details) $ in Millions</t>
  </si>
  <si>
    <t>Unrecognized Compensation Cost (In millions)</t>
  </si>
  <si>
    <t>Weighted Average to be Recognized (In years)</t>
  </si>
  <si>
    <t>1 year 9 months 15 days</t>
  </si>
  <si>
    <t>11 months 5 days</t>
  </si>
  <si>
    <t>2 years 22 days</t>
  </si>
  <si>
    <t>Long Term Incentive Plan | Common Units</t>
  </si>
  <si>
    <t>Shares available for issuance | shares</t>
  </si>
  <si>
    <t>Reportable Segments - Schedule of Financial Data for Business Segments and Services (Details) $ in Millions</t>
  </si>
  <si>
    <t>Jun. 30, 2017USD ($)segment</t>
  </si>
  <si>
    <t>Segment Reporting Information [Line Items]</t>
  </si>
  <si>
    <t>Cost of goods sold, excluding depreciation and amortization</t>
  </si>
  <si>
    <t>Operation and maintenance, General and administrative</t>
  </si>
  <si>
    <t>Taxes other than income tax</t>
  </si>
  <si>
    <t>Total assets</t>
  </si>
  <si>
    <t>Operating Segments | Gathering and Processing</t>
  </si>
  <si>
    <t>Operating Segments | Transportation and Storage</t>
  </si>
  <si>
    <t>Eliminations</t>
  </si>
  <si>
    <t>See Note 6 for discussion regarding ownership interests in SESH and related equity earnings included in the transportation and storage segment for the three and six months ended June 30, 2017 and 2016.</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 formatCode="_(&quot;$ &quot;#,##0.000000000_);_(&quot;$ &quot;(#,##0.000000000)" numFmtId="169"/>
    <numFmt formatCode="_(&quot;$ &quot;#,##0.000000_);_(&quot;$ &quot;(#,##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91763</v>
      </c>
    </row>
    <row r="11" spans="1:3">
      <c r="A11" s="4" t="s">
        <v>17</v>
      </c>
      <c r="B11" s="4" t="s">
        <v>18</v>
      </c>
    </row>
    <row r="12" spans="1:3">
      <c r="A12" s="4" t="s">
        <v>19</v>
      </c>
      <c r="B12" s="4" t="s">
        <v>20</v>
      </c>
    </row>
    <row r="13" spans="1:3">
      <c r="A13" s="4" t="s">
        <v>21</v>
      </c>
      <c r="C13" s="5" t="n">
        <v>224702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54</v>
      </c>
      <c r="C4" s="7" t="n">
        <v>266</v>
      </c>
      <c r="D4" s="7" t="n">
        <v>740</v>
      </c>
      <c r="E4" s="7" t="n">
        <v>511</v>
      </c>
    </row>
    <row r="5" spans="1:5">
      <c r="A5" s="4" t="s">
        <v>27</v>
      </c>
      <c r="B5" s="5" t="n">
        <v>272</v>
      </c>
      <c r="C5" s="5" t="n">
        <v>263</v>
      </c>
      <c r="D5" s="5" t="n">
        <v>552</v>
      </c>
      <c r="E5" s="5" t="n">
        <v>527</v>
      </c>
    </row>
    <row r="6" spans="1:5">
      <c r="A6" s="4" t="s">
        <v>28</v>
      </c>
      <c r="B6" s="5" t="n">
        <v>626</v>
      </c>
      <c r="C6" s="5" t="n">
        <v>529</v>
      </c>
      <c r="D6" s="5" t="n">
        <v>1292</v>
      </c>
      <c r="E6" s="5" t="n">
        <v>1038</v>
      </c>
    </row>
    <row r="7" spans="1:5">
      <c r="A7" s="3" t="s">
        <v>29</v>
      </c>
    </row>
    <row r="8" spans="1:5">
      <c r="A8" s="4" t="s">
        <v>30</v>
      </c>
      <c r="B8" s="5" t="n">
        <v>279</v>
      </c>
      <c r="C8" s="5" t="n">
        <v>254</v>
      </c>
      <c r="D8" s="5" t="n">
        <v>587</v>
      </c>
      <c r="E8" s="5" t="n">
        <v>449</v>
      </c>
    </row>
    <row r="9" spans="1:5">
      <c r="A9" s="4" t="s">
        <v>31</v>
      </c>
      <c r="B9" s="5" t="n">
        <v>97</v>
      </c>
      <c r="C9" s="5" t="n">
        <v>93</v>
      </c>
      <c r="D9" s="5" t="n">
        <v>186</v>
      </c>
      <c r="E9" s="5" t="n">
        <v>188</v>
      </c>
    </row>
    <row r="10" spans="1:5">
      <c r="A10" s="4" t="s">
        <v>32</v>
      </c>
      <c r="B10" s="5" t="n">
        <v>23</v>
      </c>
      <c r="C10" s="5" t="n">
        <v>27</v>
      </c>
      <c r="D10" s="5" t="n">
        <v>48</v>
      </c>
      <c r="E10" s="5" t="n">
        <v>47</v>
      </c>
    </row>
    <row r="11" spans="1:5">
      <c r="A11" s="4" t="s">
        <v>33</v>
      </c>
      <c r="B11" s="5" t="n">
        <v>89</v>
      </c>
      <c r="C11" s="5" t="n">
        <v>83</v>
      </c>
      <c r="D11" s="5" t="n">
        <v>177</v>
      </c>
      <c r="E11" s="5" t="n">
        <v>164</v>
      </c>
    </row>
    <row r="12" spans="1:5">
      <c r="A12" s="4" t="s">
        <v>34</v>
      </c>
      <c r="B12" s="5" t="n">
        <v>16</v>
      </c>
      <c r="C12" s="5" t="n">
        <v>15</v>
      </c>
      <c r="D12" s="5" t="n">
        <v>32</v>
      </c>
      <c r="E12" s="5" t="n">
        <v>30</v>
      </c>
    </row>
    <row r="13" spans="1:5">
      <c r="A13" s="4" t="s">
        <v>35</v>
      </c>
      <c r="B13" s="5" t="n">
        <v>504</v>
      </c>
      <c r="C13" s="5" t="n">
        <v>472</v>
      </c>
      <c r="D13" s="5" t="n">
        <v>1030</v>
      </c>
      <c r="E13" s="5" t="n">
        <v>878</v>
      </c>
    </row>
    <row r="14" spans="1:5">
      <c r="A14" s="4" t="s">
        <v>36</v>
      </c>
      <c r="B14" s="5" t="n">
        <v>122</v>
      </c>
      <c r="C14" s="5" t="n">
        <v>57</v>
      </c>
      <c r="D14" s="5" t="n">
        <v>262</v>
      </c>
      <c r="E14" s="5" t="n">
        <v>160</v>
      </c>
    </row>
    <row r="15" spans="1:5">
      <c r="A15" s="3" t="s">
        <v>37</v>
      </c>
    </row>
    <row r="16" spans="1:5">
      <c r="A16" s="4" t="s">
        <v>38</v>
      </c>
      <c r="B16" s="5" t="n">
        <v>-31</v>
      </c>
      <c r="C16" s="5" t="n">
        <v>-25</v>
      </c>
      <c r="D16" s="5" t="n">
        <v>-58</v>
      </c>
      <c r="E16" s="5" t="n">
        <v>-48</v>
      </c>
    </row>
    <row r="17" spans="1:5">
      <c r="A17" s="4" t="s">
        <v>39</v>
      </c>
      <c r="B17" s="5" t="n">
        <v>7</v>
      </c>
      <c r="C17" s="5" t="n">
        <v>7</v>
      </c>
      <c r="D17" s="5" t="n">
        <v>14</v>
      </c>
      <c r="E17" s="5" t="n">
        <v>14</v>
      </c>
    </row>
    <row r="18" spans="1:5">
      <c r="A18" s="4" t="s">
        <v>40</v>
      </c>
      <c r="B18" s="5" t="n">
        <v>-1</v>
      </c>
      <c r="C18" s="5" t="n">
        <v>0</v>
      </c>
      <c r="D18" s="5" t="n">
        <v>0</v>
      </c>
      <c r="E18" s="5" t="n">
        <v>0</v>
      </c>
    </row>
    <row r="19" spans="1:5">
      <c r="A19" s="4" t="s">
        <v>41</v>
      </c>
      <c r="B19" s="5" t="n">
        <v>-25</v>
      </c>
      <c r="C19" s="5" t="n">
        <v>-18</v>
      </c>
      <c r="D19" s="5" t="n">
        <v>-44</v>
      </c>
      <c r="E19" s="5" t="n">
        <v>-34</v>
      </c>
    </row>
    <row r="20" spans="1:5">
      <c r="A20" s="3" t="s">
        <v>42</v>
      </c>
    </row>
    <row r="21" spans="1:5">
      <c r="A21" s="4" t="s">
        <v>42</v>
      </c>
      <c r="B21" s="5" t="n">
        <v>97</v>
      </c>
      <c r="C21" s="5" t="n">
        <v>39</v>
      </c>
      <c r="D21" s="5" t="n">
        <v>218</v>
      </c>
      <c r="E21" s="5" t="n">
        <v>126</v>
      </c>
    </row>
    <row r="22" spans="1:5">
      <c r="A22" s="4" t="s">
        <v>43</v>
      </c>
      <c r="B22" s="5" t="n">
        <v>1</v>
      </c>
      <c r="C22" s="5" t="n">
        <v>0</v>
      </c>
      <c r="D22" s="5" t="n">
        <v>2</v>
      </c>
      <c r="E22" s="5" t="n">
        <v>1</v>
      </c>
    </row>
    <row r="23" spans="1:5">
      <c r="A23" s="3" t="s">
        <v>44</v>
      </c>
    </row>
    <row r="24" spans="1:5">
      <c r="A24" s="4" t="s">
        <v>44</v>
      </c>
      <c r="B24" s="5" t="n">
        <v>96</v>
      </c>
      <c r="C24" s="5" t="n">
        <v>39</v>
      </c>
      <c r="D24" s="5" t="n">
        <v>216</v>
      </c>
      <c r="E24" s="5" t="n">
        <v>125</v>
      </c>
    </row>
    <row r="25" spans="1:5">
      <c r="A25" s="3" t="s">
        <v>45</v>
      </c>
    </row>
    <row r="26" spans="1:5">
      <c r="A26" s="4" t="s">
        <v>45</v>
      </c>
      <c r="B26" s="5" t="n">
        <v>1</v>
      </c>
      <c r="C26" s="5" t="n">
        <v>0</v>
      </c>
      <c r="D26" s="5" t="n">
        <v>1</v>
      </c>
      <c r="E26" s="5" t="n">
        <v>0</v>
      </c>
    </row>
    <row r="27" spans="1:5">
      <c r="A27" s="3" t="s">
        <v>46</v>
      </c>
    </row>
    <row r="28" spans="1:5">
      <c r="A28" s="4" t="s">
        <v>46</v>
      </c>
      <c r="B28" s="5" t="n">
        <v>95</v>
      </c>
      <c r="C28" s="5" t="n">
        <v>39</v>
      </c>
      <c r="D28" s="5" t="n">
        <v>215</v>
      </c>
      <c r="E28" s="5" t="n">
        <v>125</v>
      </c>
    </row>
    <row r="29" spans="1:5">
      <c r="A29" s="3" t="s">
        <v>47</v>
      </c>
    </row>
    <row r="30" spans="1:5">
      <c r="A30" s="4" t="s">
        <v>47</v>
      </c>
      <c r="B30" s="5" t="n">
        <v>9</v>
      </c>
      <c r="C30" s="5" t="n">
        <v>4</v>
      </c>
      <c r="D30" s="5" t="n">
        <v>18</v>
      </c>
      <c r="E30" s="5" t="n">
        <v>4</v>
      </c>
    </row>
    <row r="31" spans="1:5">
      <c r="A31" s="3" t="s">
        <v>48</v>
      </c>
    </row>
    <row r="32" spans="1:5">
      <c r="A32" s="4" t="s">
        <v>48</v>
      </c>
      <c r="B32" s="5" t="n">
        <v>86</v>
      </c>
      <c r="C32" s="5" t="n">
        <v>35</v>
      </c>
      <c r="D32" s="5" t="n">
        <v>197</v>
      </c>
      <c r="E32" s="5" t="n">
        <v>121</v>
      </c>
    </row>
    <row r="33" spans="1:5">
      <c r="A33" s="4" t="s">
        <v>49</v>
      </c>
    </row>
    <row r="34" spans="1:5">
      <c r="A34" s="3" t="s">
        <v>48</v>
      </c>
    </row>
    <row r="35" spans="1:5">
      <c r="A35" s="4" t="s">
        <v>48</v>
      </c>
      <c r="B35" s="7" t="n">
        <v>45</v>
      </c>
      <c r="C35" s="7" t="n">
        <v>18</v>
      </c>
      <c r="D35" s="7" t="n">
        <v>102</v>
      </c>
      <c r="E35" s="7" t="n">
        <v>61</v>
      </c>
    </row>
    <row r="36" spans="1:5">
      <c r="A36" s="3" t="s">
        <v>50</v>
      </c>
    </row>
    <row r="37" spans="1:5">
      <c r="A37" s="4" t="s">
        <v>51</v>
      </c>
      <c r="B37" s="8" t="n">
        <v>0.2</v>
      </c>
      <c r="C37" s="8" t="n">
        <v>0.08</v>
      </c>
      <c r="D37" s="8" t="n">
        <v>0.45</v>
      </c>
      <c r="E37" s="8" t="n">
        <v>0.29</v>
      </c>
    </row>
    <row r="38" spans="1:5">
      <c r="A38" s="4" t="s">
        <v>52</v>
      </c>
      <c r="B38" s="8" t="n">
        <v>0.2</v>
      </c>
      <c r="C38" s="8" t="n">
        <v>0.08</v>
      </c>
      <c r="D38" s="8" t="n">
        <v>0.45</v>
      </c>
      <c r="E38" s="8" t="n">
        <v>0.28</v>
      </c>
    </row>
    <row r="39" spans="1:5">
      <c r="A39" s="4" t="s">
        <v>53</v>
      </c>
    </row>
    <row r="40" spans="1:5">
      <c r="A40" s="3" t="s">
        <v>48</v>
      </c>
    </row>
    <row r="41" spans="1:5">
      <c r="A41" s="4" t="s">
        <v>48</v>
      </c>
      <c r="B41" s="7" t="n">
        <v>41</v>
      </c>
      <c r="C41" s="7" t="n">
        <v>17</v>
      </c>
      <c r="D41" s="7" t="n">
        <v>95</v>
      </c>
      <c r="E41" s="7" t="n">
        <v>60</v>
      </c>
    </row>
    <row r="42" spans="1:5">
      <c r="A42" s="3" t="s">
        <v>50</v>
      </c>
    </row>
    <row r="43" spans="1:5">
      <c r="A43" s="4" t="s">
        <v>51</v>
      </c>
      <c r="B43" s="8" t="n">
        <v>0.2</v>
      </c>
      <c r="C43" s="8" t="n">
        <v>0.08</v>
      </c>
      <c r="D43" s="8" t="n">
        <v>0.46</v>
      </c>
      <c r="E43" s="8" t="n">
        <v>0.29</v>
      </c>
    </row>
    <row r="44" spans="1:5">
      <c r="A44" s="4" t="s">
        <v>52</v>
      </c>
      <c r="B44" s="8" t="n">
        <v>0.2</v>
      </c>
      <c r="C44" s="8" t="n">
        <v>0.08</v>
      </c>
      <c r="D44" s="8" t="n">
        <v>0.46</v>
      </c>
      <c r="E44" s="8" t="n">
        <v>0.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56</v>
      </c>
      <c r="B9" s="4" t="s">
        <v>158</v>
      </c>
    </row>
    <row r="10" spans="1:2">
      <c r="A10" s="4" t="s">
        <v>165</v>
      </c>
      <c r="B10" s="4" t="s">
        <v>167</v>
      </c>
    </row>
    <row r="11" spans="1:2">
      <c r="A11" s="4" t="s">
        <v>206</v>
      </c>
      <c r="B11" s="4" t="s">
        <v>207</v>
      </c>
    </row>
    <row r="12" spans="1:2">
      <c r="A12" s="4" t="s">
        <v>177</v>
      </c>
      <c r="B12" s="4" t="s">
        <v>208</v>
      </c>
    </row>
    <row r="13" spans="1:2">
      <c r="A13" s="4" t="s">
        <v>209</v>
      </c>
      <c r="B13" s="4" t="s">
        <v>210</v>
      </c>
    </row>
    <row r="14" spans="1:2">
      <c r="A14" s="4" t="s">
        <v>192</v>
      </c>
      <c r="B1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7</v>
      </c>
      <c r="C3" s="7" t="n">
        <v>6</v>
      </c>
    </row>
    <row r="4" spans="1:3">
      <c r="A4" s="4" t="s">
        <v>58</v>
      </c>
      <c r="B4" s="5" t="n">
        <v>14</v>
      </c>
      <c r="C4" s="5" t="n">
        <v>17</v>
      </c>
    </row>
    <row r="5" spans="1:3">
      <c r="A5" s="4" t="s">
        <v>59</v>
      </c>
      <c r="B5" s="5" t="n">
        <v>220</v>
      </c>
      <c r="C5" s="5" t="n">
        <v>249</v>
      </c>
    </row>
    <row r="6" spans="1:3">
      <c r="A6" s="4" t="s">
        <v>60</v>
      </c>
      <c r="B6" s="5" t="n">
        <v>14</v>
      </c>
      <c r="C6" s="5" t="n">
        <v>13</v>
      </c>
    </row>
    <row r="7" spans="1:3">
      <c r="A7" s="4" t="s">
        <v>61</v>
      </c>
      <c r="B7" s="5" t="n">
        <v>42</v>
      </c>
      <c r="C7" s="5" t="n">
        <v>41</v>
      </c>
    </row>
    <row r="8" spans="1:3">
      <c r="A8" s="4" t="s">
        <v>62</v>
      </c>
      <c r="B8" s="5" t="n">
        <v>23</v>
      </c>
      <c r="C8" s="5" t="n">
        <v>41</v>
      </c>
    </row>
    <row r="9" spans="1:3">
      <c r="A9" s="4" t="s">
        <v>63</v>
      </c>
      <c r="B9" s="5" t="n">
        <v>31</v>
      </c>
      <c r="C9" s="5" t="n">
        <v>29</v>
      </c>
    </row>
    <row r="10" spans="1:3">
      <c r="A10" s="4" t="s">
        <v>64</v>
      </c>
      <c r="B10" s="5" t="n">
        <v>351</v>
      </c>
      <c r="C10" s="5" t="n">
        <v>396</v>
      </c>
    </row>
    <row r="11" spans="1:3">
      <c r="A11" s="3" t="s">
        <v>65</v>
      </c>
    </row>
    <row r="12" spans="1:3">
      <c r="A12" s="4" t="s">
        <v>66</v>
      </c>
      <c r="B12" s="5" t="n">
        <v>11699</v>
      </c>
      <c r="C12" s="5" t="n">
        <v>11567</v>
      </c>
    </row>
    <row r="13" spans="1:3">
      <c r="A13" s="4" t="s">
        <v>67</v>
      </c>
      <c r="B13" s="5" t="n">
        <v>1571</v>
      </c>
      <c r="C13" s="5" t="n">
        <v>1424</v>
      </c>
    </row>
    <row r="14" spans="1:3">
      <c r="A14" s="4" t="s">
        <v>68</v>
      </c>
      <c r="B14" s="5" t="n">
        <v>10128</v>
      </c>
      <c r="C14" s="5" t="n">
        <v>10143</v>
      </c>
    </row>
    <row r="15" spans="1:3">
      <c r="A15" s="3" t="s">
        <v>69</v>
      </c>
    </row>
    <row r="16" spans="1:3">
      <c r="A16" s="4" t="s">
        <v>70</v>
      </c>
      <c r="B16" s="5" t="n">
        <v>293</v>
      </c>
      <c r="C16" s="5" t="n">
        <v>306</v>
      </c>
    </row>
    <row r="17" spans="1:3">
      <c r="A17" s="4" t="s">
        <v>71</v>
      </c>
      <c r="B17" s="5" t="n">
        <v>324</v>
      </c>
      <c r="C17" s="5" t="n">
        <v>329</v>
      </c>
    </row>
    <row r="18" spans="1:3">
      <c r="A18" s="4" t="s">
        <v>72</v>
      </c>
      <c r="B18" s="5" t="n">
        <v>35</v>
      </c>
      <c r="C18" s="5" t="n">
        <v>38</v>
      </c>
    </row>
    <row r="19" spans="1:3">
      <c r="A19" s="4" t="s">
        <v>73</v>
      </c>
      <c r="B19" s="5" t="n">
        <v>652</v>
      </c>
      <c r="C19" s="5" t="n">
        <v>673</v>
      </c>
    </row>
    <row r="20" spans="1:3">
      <c r="A20" s="4" t="s">
        <v>74</v>
      </c>
      <c r="B20" s="5" t="n">
        <v>11131</v>
      </c>
      <c r="C20" s="5" t="n">
        <v>11212</v>
      </c>
    </row>
    <row r="21" spans="1:3">
      <c r="A21" s="3" t="s">
        <v>75</v>
      </c>
    </row>
    <row r="22" spans="1:3">
      <c r="A22" s="4" t="s">
        <v>76</v>
      </c>
      <c r="B22" s="5" t="n">
        <v>140</v>
      </c>
      <c r="C22" s="5" t="n">
        <v>181</v>
      </c>
    </row>
    <row r="23" spans="1:3">
      <c r="A23" s="4" t="s">
        <v>77</v>
      </c>
      <c r="B23" s="5" t="n">
        <v>3</v>
      </c>
      <c r="C23" s="5" t="n">
        <v>3</v>
      </c>
    </row>
    <row r="24" spans="1:3">
      <c r="A24" s="4" t="s">
        <v>78</v>
      </c>
      <c r="B24" s="5" t="n">
        <v>38</v>
      </c>
      <c r="C24" s="5" t="n">
        <v>30</v>
      </c>
    </row>
    <row r="25" spans="1:3">
      <c r="A25" s="4" t="s">
        <v>62</v>
      </c>
      <c r="B25" s="5" t="n">
        <v>9</v>
      </c>
      <c r="C25" s="5" t="n">
        <v>35</v>
      </c>
    </row>
    <row r="26" spans="1:3">
      <c r="A26" s="4" t="s">
        <v>72</v>
      </c>
      <c r="B26" s="5" t="n">
        <v>108</v>
      </c>
      <c r="C26" s="5" t="n">
        <v>113</v>
      </c>
    </row>
    <row r="27" spans="1:3">
      <c r="A27" s="4" t="s">
        <v>79</v>
      </c>
      <c r="B27" s="5" t="n">
        <v>298</v>
      </c>
      <c r="C27" s="5" t="n">
        <v>362</v>
      </c>
    </row>
    <row r="28" spans="1:3">
      <c r="A28" s="3" t="s">
        <v>80</v>
      </c>
    </row>
    <row r="29" spans="1:3">
      <c r="A29" s="4" t="s">
        <v>81</v>
      </c>
      <c r="B29" s="5" t="n">
        <v>11</v>
      </c>
      <c r="C29" s="5" t="n">
        <v>10</v>
      </c>
    </row>
    <row r="30" spans="1:3">
      <c r="A30" s="4" t="s">
        <v>82</v>
      </c>
      <c r="B30" s="5" t="n">
        <v>20</v>
      </c>
      <c r="C30" s="5" t="n">
        <v>19</v>
      </c>
    </row>
    <row r="31" spans="1:3">
      <c r="A31" s="4" t="s">
        <v>72</v>
      </c>
      <c r="B31" s="5" t="n">
        <v>34</v>
      </c>
      <c r="C31" s="5" t="n">
        <v>34</v>
      </c>
    </row>
    <row r="32" spans="1:3">
      <c r="A32" s="4" t="s">
        <v>83</v>
      </c>
      <c r="B32" s="5" t="n">
        <v>65</v>
      </c>
      <c r="C32" s="5" t="n">
        <v>63</v>
      </c>
    </row>
    <row r="33" spans="1:3">
      <c r="A33" s="4" t="s">
        <v>84</v>
      </c>
      <c r="B33" s="5" t="n">
        <v>3046</v>
      </c>
      <c r="C33" s="5" t="n">
        <v>2993</v>
      </c>
    </row>
    <row r="34" spans="1:3">
      <c r="A34" s="4" t="s">
        <v>85</v>
      </c>
      <c r="B34" s="4" t="s">
        <v>86</v>
      </c>
      <c r="C34" s="4" t="s">
        <v>86</v>
      </c>
    </row>
    <row r="35" spans="1:3">
      <c r="A35" s="3" t="s">
        <v>87</v>
      </c>
    </row>
    <row r="36" spans="1:3">
      <c r="A36" s="4" t="s">
        <v>88</v>
      </c>
      <c r="B36" s="5" t="n">
        <v>362</v>
      </c>
      <c r="C36" s="5" t="n">
        <v>362</v>
      </c>
    </row>
    <row r="37" spans="1:3">
      <c r="A37" s="4" t="s">
        <v>89</v>
      </c>
      <c r="B37" s="5" t="n">
        <v>3702</v>
      </c>
      <c r="C37" s="5" t="n">
        <v>3737</v>
      </c>
    </row>
    <row r="38" spans="1:3">
      <c r="A38" s="4" t="s">
        <v>90</v>
      </c>
      <c r="B38" s="5" t="n">
        <v>3646</v>
      </c>
      <c r="C38" s="5" t="n">
        <v>3683</v>
      </c>
    </row>
    <row r="39" spans="1:3">
      <c r="A39" s="4" t="s">
        <v>91</v>
      </c>
      <c r="B39" s="5" t="n">
        <v>12</v>
      </c>
      <c r="C39" s="5" t="n">
        <v>12</v>
      </c>
    </row>
    <row r="40" spans="1:3">
      <c r="A40" s="4" t="s">
        <v>92</v>
      </c>
      <c r="B40" s="5" t="n">
        <v>7722</v>
      </c>
      <c r="C40" s="5" t="n">
        <v>7794</v>
      </c>
    </row>
    <row r="41" spans="1:3">
      <c r="A41" s="4" t="s">
        <v>93</v>
      </c>
      <c r="B41" s="7" t="n">
        <v>11131</v>
      </c>
      <c r="C41" s="7" t="n">
        <v>11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267</v>
      </c>
      <c r="B1" s="2" t="s">
        <v>1</v>
      </c>
    </row>
    <row r="2" spans="1:4">
      <c r="B2" s="2" t="s">
        <v>268</v>
      </c>
      <c r="C2" s="2" t="s">
        <v>269</v>
      </c>
      <c r="D2" s="2" t="s">
        <v>270</v>
      </c>
    </row>
    <row r="3" spans="1:4">
      <c r="A3" s="3" t="s">
        <v>271</v>
      </c>
    </row>
    <row r="4" spans="1:4">
      <c r="A4" s="4" t="s">
        <v>272</v>
      </c>
      <c r="B4" s="5" t="n">
        <v>2</v>
      </c>
    </row>
    <row r="5" spans="1:4">
      <c r="A5" s="4" t="s">
        <v>273</v>
      </c>
      <c r="B5" s="5" t="n">
        <v>2</v>
      </c>
    </row>
    <row r="6" spans="1:4">
      <c r="A6" s="4" t="s">
        <v>274</v>
      </c>
      <c r="B6" s="5" t="n">
        <v>3</v>
      </c>
    </row>
    <row r="7" spans="1:4">
      <c r="A7" s="4" t="s">
        <v>275</v>
      </c>
      <c r="B7" s="4" t="s">
        <v>276</v>
      </c>
    </row>
    <row r="8" spans="1:4">
      <c r="A8" s="4" t="s">
        <v>277</v>
      </c>
      <c r="B8" s="7" t="n">
        <v>14</v>
      </c>
      <c r="C8" s="7" t="n">
        <v>17</v>
      </c>
      <c r="D8" s="7" t="n">
        <v>0</v>
      </c>
    </row>
    <row r="9" spans="1:4">
      <c r="A9" s="4" t="s">
        <v>278</v>
      </c>
      <c r="B9" s="7" t="n">
        <v>4</v>
      </c>
      <c r="C9" s="7" t="n">
        <v>3</v>
      </c>
    </row>
    <row r="10" spans="1:4">
      <c r="A10" s="4" t="s">
        <v>279</v>
      </c>
    </row>
    <row r="11" spans="1:4">
      <c r="A11" s="3" t="s">
        <v>271</v>
      </c>
    </row>
    <row r="12" spans="1:4">
      <c r="A12" s="4" t="s">
        <v>280</v>
      </c>
      <c r="B12" s="4" t="s">
        <v>281</v>
      </c>
    </row>
    <row r="13" spans="1:4">
      <c r="A13" s="4" t="s">
        <v>282</v>
      </c>
    </row>
    <row r="14" spans="1:4">
      <c r="A14" s="3" t="s">
        <v>271</v>
      </c>
    </row>
    <row r="15" spans="1:4">
      <c r="A15" s="4" t="s">
        <v>283</v>
      </c>
      <c r="B15" s="4" t="s">
        <v>281</v>
      </c>
    </row>
    <row r="16" spans="1:4">
      <c r="A16" s="4" t="s">
        <v>284</v>
      </c>
      <c r="B16" s="4" t="s">
        <v>285</v>
      </c>
    </row>
    <row r="17" spans="1:4">
      <c r="A17" s="4" t="s">
        <v>286</v>
      </c>
      <c r="B17" s="4" t="s">
        <v>287</v>
      </c>
    </row>
    <row r="18" spans="1:4">
      <c r="A18" s="4" t="s">
        <v>288</v>
      </c>
    </row>
    <row r="19" spans="1:4">
      <c r="A19" s="3" t="s">
        <v>271</v>
      </c>
    </row>
    <row r="20" spans="1:4">
      <c r="A20" s="4" t="s">
        <v>289</v>
      </c>
      <c r="B20" s="5" t="n">
        <v>14520000</v>
      </c>
    </row>
    <row r="21" spans="1:4">
      <c r="A21" s="4" t="s">
        <v>290</v>
      </c>
    </row>
    <row r="22" spans="1:4">
      <c r="A22" s="3" t="s">
        <v>271</v>
      </c>
    </row>
    <row r="23" spans="1:4">
      <c r="A23" s="4" t="s">
        <v>291</v>
      </c>
      <c r="B23" s="5" t="n">
        <v>94151707</v>
      </c>
    </row>
    <row r="24" spans="1:4">
      <c r="A24" s="4" t="s">
        <v>292</v>
      </c>
    </row>
    <row r="25" spans="1:4">
      <c r="A25" s="3" t="s">
        <v>271</v>
      </c>
    </row>
    <row r="26" spans="1:4">
      <c r="A26" s="4" t="s">
        <v>291</v>
      </c>
      <c r="B26" s="5" t="n">
        <v>139704916</v>
      </c>
    </row>
    <row r="27" spans="1:4">
      <c r="A27" s="4" t="s">
        <v>293</v>
      </c>
    </row>
    <row r="28" spans="1:4">
      <c r="A28" s="3" t="s">
        <v>271</v>
      </c>
    </row>
    <row r="29" spans="1:4">
      <c r="A29" s="4" t="s">
        <v>283</v>
      </c>
      <c r="B29" s="4" t="s">
        <v>281</v>
      </c>
    </row>
    <row r="30" spans="1:4">
      <c r="A30" s="4" t="s">
        <v>284</v>
      </c>
      <c r="B30" s="4" t="s">
        <v>294</v>
      </c>
    </row>
    <row r="31" spans="1:4">
      <c r="A31" s="4" t="s">
        <v>286</v>
      </c>
      <c r="B31" s="4" t="s">
        <v>295</v>
      </c>
    </row>
    <row r="32" spans="1:4">
      <c r="A32" s="4" t="s">
        <v>296</v>
      </c>
    </row>
    <row r="33" spans="1:4">
      <c r="A33" s="3" t="s">
        <v>271</v>
      </c>
    </row>
    <row r="34" spans="1:4">
      <c r="A34" s="4" t="s">
        <v>291</v>
      </c>
      <c r="B34" s="5" t="n">
        <v>42832291</v>
      </c>
    </row>
    <row r="35" spans="1:4">
      <c r="A35" s="4" t="s">
        <v>297</v>
      </c>
    </row>
    <row r="36" spans="1:4">
      <c r="A36" s="3" t="s">
        <v>271</v>
      </c>
    </row>
    <row r="37" spans="1:4">
      <c r="A37" s="4" t="s">
        <v>291</v>
      </c>
      <c r="B37" s="5" t="n">
        <v>681505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298</v>
      </c>
      <c r="C1" s="2" t="s">
        <v>23</v>
      </c>
      <c r="F1" s="2" t="s">
        <v>1</v>
      </c>
    </row>
    <row r="2" spans="1:7">
      <c r="C2" s="2" t="s">
        <v>2</v>
      </c>
      <c r="E2" s="2" t="s">
        <v>24</v>
      </c>
      <c r="F2" s="2" t="s">
        <v>2</v>
      </c>
      <c r="G2" s="2" t="s">
        <v>24</v>
      </c>
    </row>
    <row r="3" spans="1:7">
      <c r="A3" s="3" t="s">
        <v>299</v>
      </c>
    </row>
    <row r="4" spans="1:7">
      <c r="A4" s="4" t="s">
        <v>102</v>
      </c>
      <c r="C4" s="7" t="n">
        <v>96</v>
      </c>
      <c r="E4" s="7" t="n">
        <v>39</v>
      </c>
      <c r="F4" s="7" t="n">
        <v>216</v>
      </c>
      <c r="G4" s="7" t="n">
        <v>125</v>
      </c>
    </row>
    <row r="5" spans="1:7">
      <c r="A5" s="4" t="s">
        <v>300</v>
      </c>
      <c r="C5" s="5" t="n">
        <v>1</v>
      </c>
      <c r="E5" s="5" t="n">
        <v>0</v>
      </c>
      <c r="F5" s="5" t="n">
        <v>1</v>
      </c>
      <c r="G5" s="5" t="n">
        <v>0</v>
      </c>
    </row>
    <row r="6" spans="1:7">
      <c r="A6" s="4" t="s">
        <v>301</v>
      </c>
      <c r="C6" s="5" t="n">
        <v>9</v>
      </c>
      <c r="E6" s="5" t="n">
        <v>4</v>
      </c>
      <c r="F6" s="5" t="n">
        <v>18</v>
      </c>
      <c r="G6" s="5" t="n">
        <v>4</v>
      </c>
    </row>
    <row r="7" spans="1:7">
      <c r="A7" s="4" t="s">
        <v>302</v>
      </c>
      <c r="C7" s="5" t="n">
        <v>0</v>
      </c>
      <c r="E7" s="5" t="n">
        <v>0</v>
      </c>
      <c r="F7" s="5" t="n">
        <v>0</v>
      </c>
      <c r="G7" s="5" t="n">
        <v>0</v>
      </c>
    </row>
    <row r="8" spans="1:7">
      <c r="A8" s="4" t="s">
        <v>48</v>
      </c>
      <c r="C8" s="5" t="n">
        <v>86</v>
      </c>
      <c r="E8" s="5" t="n">
        <v>35</v>
      </c>
      <c r="F8" s="5" t="n">
        <v>197</v>
      </c>
      <c r="G8" s="5" t="n">
        <v>121</v>
      </c>
    </row>
    <row r="9" spans="1:7">
      <c r="A9" s="4" t="s">
        <v>303</v>
      </c>
      <c r="C9" s="5" t="n">
        <v>0</v>
      </c>
      <c r="E9" s="5" t="n">
        <v>0</v>
      </c>
      <c r="F9" s="5" t="n">
        <v>0</v>
      </c>
      <c r="G9" s="5" t="n">
        <v>4</v>
      </c>
    </row>
    <row r="10" spans="1:7">
      <c r="A10" s="4" t="s">
        <v>304</v>
      </c>
      <c r="C10" s="7" t="n">
        <v>86</v>
      </c>
      <c r="E10" s="7" t="n">
        <v>35</v>
      </c>
      <c r="F10" s="7" t="n">
        <v>197</v>
      </c>
      <c r="G10" s="7" t="n">
        <v>125</v>
      </c>
    </row>
    <row r="11" spans="1:7">
      <c r="A11" s="3" t="s">
        <v>305</v>
      </c>
    </row>
    <row r="12" spans="1:7">
      <c r="A12" s="4" t="s">
        <v>305</v>
      </c>
      <c r="C12" s="5" t="n">
        <v>433</v>
      </c>
      <c r="E12" s="5" t="n">
        <v>422</v>
      </c>
      <c r="F12" s="5" t="n">
        <v>433</v>
      </c>
      <c r="G12" s="5" t="n">
        <v>422</v>
      </c>
    </row>
    <row r="13" spans="1:7">
      <c r="A13" s="3" t="s">
        <v>306</v>
      </c>
    </row>
    <row r="14" spans="1:7">
      <c r="A14" s="4" t="s">
        <v>307</v>
      </c>
      <c r="C14" s="5" t="n">
        <v>0</v>
      </c>
      <c r="E14" s="5" t="n">
        <v>0</v>
      </c>
      <c r="F14" s="5" t="n">
        <v>0</v>
      </c>
      <c r="G14" s="5" t="n">
        <v>20</v>
      </c>
    </row>
    <row r="15" spans="1:7">
      <c r="A15" s="4" t="s">
        <v>308</v>
      </c>
      <c r="C15" s="5" t="n">
        <v>1</v>
      </c>
      <c r="E15" s="5" t="n">
        <v>1</v>
      </c>
      <c r="F15" s="5" t="n">
        <v>1</v>
      </c>
      <c r="G15" s="5" t="n">
        <v>0</v>
      </c>
    </row>
    <row r="16" spans="1:7">
      <c r="A16" s="4" t="s">
        <v>309</v>
      </c>
      <c r="C16" s="5" t="n">
        <v>434</v>
      </c>
      <c r="E16" s="5" t="n">
        <v>423</v>
      </c>
      <c r="F16" s="5" t="n">
        <v>434</v>
      </c>
      <c r="G16" s="5" t="n">
        <v>442</v>
      </c>
    </row>
    <row r="17" spans="1:7">
      <c r="A17" s="4" t="s">
        <v>310</v>
      </c>
    </row>
    <row r="18" spans="1:7">
      <c r="A18" s="3" t="s">
        <v>306</v>
      </c>
    </row>
    <row r="19" spans="1:7">
      <c r="A19" s="4" t="s">
        <v>311</v>
      </c>
      <c r="C19" s="8" t="n">
        <v>0.01</v>
      </c>
      <c r="E19" s="8" t="n">
        <v>0.01</v>
      </c>
      <c r="F19" s="8" t="n">
        <v>0.01</v>
      </c>
      <c r="G19" s="8" t="n">
        <v>0.01</v>
      </c>
    </row>
    <row r="20" spans="1:7">
      <c r="A20" s="4" t="s">
        <v>312</v>
      </c>
    </row>
    <row r="21" spans="1:7">
      <c r="A21" s="3" t="s">
        <v>305</v>
      </c>
    </row>
    <row r="22" spans="1:7">
      <c r="A22" s="4" t="s">
        <v>305</v>
      </c>
      <c r="C22" s="5" t="n">
        <v>1</v>
      </c>
      <c r="D22" s="4" t="s">
        <v>313</v>
      </c>
      <c r="F22" s="5" t="n">
        <v>1</v>
      </c>
    </row>
    <row r="23" spans="1:7">
      <c r="A23" s="4" t="s">
        <v>49</v>
      </c>
    </row>
    <row r="24" spans="1:7">
      <c r="A24" s="3" t="s">
        <v>299</v>
      </c>
    </row>
    <row r="25" spans="1:7">
      <c r="A25" s="4" t="s">
        <v>48</v>
      </c>
      <c r="C25" s="7" t="n">
        <v>45</v>
      </c>
      <c r="E25" s="7" t="n">
        <v>18</v>
      </c>
      <c r="F25" s="7" t="n">
        <v>102</v>
      </c>
      <c r="G25" s="7" t="n">
        <v>61</v>
      </c>
    </row>
    <row r="26" spans="1:7">
      <c r="A26" s="4" t="s">
        <v>304</v>
      </c>
      <c r="C26" s="7" t="n">
        <v>45</v>
      </c>
      <c r="E26" s="7" t="n">
        <v>18</v>
      </c>
      <c r="F26" s="7" t="n">
        <v>102</v>
      </c>
      <c r="G26" s="7" t="n">
        <v>65</v>
      </c>
    </row>
    <row r="27" spans="1:7">
      <c r="A27" s="3" t="s">
        <v>305</v>
      </c>
    </row>
    <row r="28" spans="1:7">
      <c r="A28" s="4" t="s">
        <v>305</v>
      </c>
      <c r="B28" s="4" t="s">
        <v>313</v>
      </c>
      <c r="C28" s="5" t="n">
        <v>225</v>
      </c>
      <c r="E28" s="5" t="n">
        <v>214</v>
      </c>
      <c r="F28" s="5" t="n">
        <v>225</v>
      </c>
      <c r="G28" s="5" t="n">
        <v>214</v>
      </c>
    </row>
    <row r="29" spans="1:7">
      <c r="A29" s="3" t="s">
        <v>306</v>
      </c>
    </row>
    <row r="30" spans="1:7">
      <c r="A30" s="4" t="s">
        <v>306</v>
      </c>
      <c r="C30" s="8" t="n">
        <v>0.2</v>
      </c>
      <c r="E30" s="8" t="n">
        <v>0.08</v>
      </c>
      <c r="F30" s="8" t="n">
        <v>0.45</v>
      </c>
      <c r="G30" s="8" t="n">
        <v>0.29</v>
      </c>
    </row>
    <row r="31" spans="1:7">
      <c r="A31" s="4" t="s">
        <v>309</v>
      </c>
      <c r="C31" s="5" t="n">
        <v>226</v>
      </c>
      <c r="E31" s="5" t="n">
        <v>215</v>
      </c>
      <c r="F31" s="5" t="n">
        <v>226</v>
      </c>
      <c r="G31" s="5" t="n">
        <v>234</v>
      </c>
    </row>
    <row r="32" spans="1:7">
      <c r="A32" s="4" t="s">
        <v>314</v>
      </c>
      <c r="C32" s="8" t="n">
        <v>0.2</v>
      </c>
      <c r="E32" s="8" t="n">
        <v>0.08</v>
      </c>
      <c r="F32" s="8" t="n">
        <v>0.45</v>
      </c>
      <c r="G32" s="8" t="n">
        <v>0.28</v>
      </c>
    </row>
    <row r="33" spans="1:7">
      <c r="A33" s="4" t="s">
        <v>53</v>
      </c>
    </row>
    <row r="34" spans="1:7">
      <c r="A34" s="3" t="s">
        <v>299</v>
      </c>
    </row>
    <row r="35" spans="1:7">
      <c r="A35" s="4" t="s">
        <v>48</v>
      </c>
      <c r="C35" s="7" t="n">
        <v>41</v>
      </c>
      <c r="E35" s="7" t="n">
        <v>17</v>
      </c>
      <c r="F35" s="7" t="n">
        <v>95</v>
      </c>
      <c r="G35" s="7" t="n">
        <v>60</v>
      </c>
    </row>
    <row r="36" spans="1:7">
      <c r="A36" s="4" t="s">
        <v>304</v>
      </c>
      <c r="C36" s="7" t="n">
        <v>41</v>
      </c>
      <c r="E36" s="7" t="n">
        <v>17</v>
      </c>
      <c r="F36" s="7" t="n">
        <v>95</v>
      </c>
      <c r="G36" s="7" t="n">
        <v>60</v>
      </c>
    </row>
    <row r="37" spans="1:7">
      <c r="A37" s="3" t="s">
        <v>305</v>
      </c>
    </row>
    <row r="38" spans="1:7">
      <c r="A38" s="4" t="s">
        <v>305</v>
      </c>
      <c r="C38" s="5" t="n">
        <v>208</v>
      </c>
      <c r="E38" s="5" t="n">
        <v>208</v>
      </c>
      <c r="F38" s="5" t="n">
        <v>208</v>
      </c>
      <c r="G38" s="5" t="n">
        <v>208</v>
      </c>
    </row>
    <row r="39" spans="1:7">
      <c r="A39" s="3" t="s">
        <v>306</v>
      </c>
    </row>
    <row r="40" spans="1:7">
      <c r="A40" s="4" t="s">
        <v>306</v>
      </c>
      <c r="C40" s="8" t="n">
        <v>0.2</v>
      </c>
      <c r="E40" s="8" t="n">
        <v>0.08</v>
      </c>
      <c r="F40" s="8" t="n">
        <v>0.46</v>
      </c>
      <c r="G40" s="8" t="n">
        <v>0.29</v>
      </c>
    </row>
    <row r="41" spans="1:7">
      <c r="A41" s="4" t="s">
        <v>309</v>
      </c>
      <c r="C41" s="5" t="n">
        <v>208</v>
      </c>
      <c r="E41" s="5" t="n">
        <v>208</v>
      </c>
      <c r="F41" s="5" t="n">
        <v>208</v>
      </c>
      <c r="G41" s="5" t="n">
        <v>208</v>
      </c>
    </row>
    <row r="42" spans="1:7">
      <c r="A42" s="4" t="s">
        <v>314</v>
      </c>
      <c r="C42" s="8" t="n">
        <v>0.2</v>
      </c>
      <c r="E42" s="8" t="n">
        <v>0.08</v>
      </c>
      <c r="F42" s="8" t="n">
        <v>0.46</v>
      </c>
      <c r="G42" s="8" t="n">
        <v>0.29</v>
      </c>
    </row>
    <row r="43" spans="1:7"/>
    <row r="44" spans="1:7">
      <c r="A44" s="4" t="s">
        <v>313</v>
      </c>
      <c r="B44" s="4" t="s">
        <v>315</v>
      </c>
    </row>
  </sheetData>
  <mergeCells count="6">
    <mergeCell ref="A1:B2"/>
    <mergeCell ref="C1:E1"/>
    <mergeCell ref="F1:G1"/>
    <mergeCell ref="C2:D2"/>
    <mergeCell ref="A43:F43"/>
    <mergeCell ref="B44:F4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5"/>
    <col customWidth="1" max="8" min="8" width="15"/>
    <col customWidth="1" max="9" min="9" width="15"/>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5"/>
    <col customWidth="1" max="18" min="18" width="16"/>
    <col customWidth="1" max="19" min="19" width="16"/>
    <col customWidth="1" max="20" min="20" width="16"/>
    <col customWidth="1" max="21" min="21" width="15"/>
    <col customWidth="1" max="22" min="22" width="15"/>
    <col customWidth="1" max="23" min="23" width="4"/>
    <col customWidth="1" max="24" min="24" width="14"/>
    <col customWidth="1" max="25" min="25" width="4"/>
    <col customWidth="1" max="26" min="26" width="16"/>
    <col customWidth="1" max="27" min="27" width="15"/>
  </cols>
  <sheetData>
    <row r="1" spans="1:27">
      <c r="A1" s="1" t="s">
        <v>316</v>
      </c>
      <c r="C1" s="2" t="s">
        <v>317</v>
      </c>
      <c r="D1" s="2" t="s">
        <v>318</v>
      </c>
      <c r="E1" s="2" t="s">
        <v>319</v>
      </c>
      <c r="F1" s="2" t="s">
        <v>320</v>
      </c>
      <c r="G1" s="2" t="s">
        <v>321</v>
      </c>
      <c r="H1" s="2" t="s">
        <v>322</v>
      </c>
      <c r="I1" s="2" t="s">
        <v>323</v>
      </c>
      <c r="J1" s="2" t="s">
        <v>324</v>
      </c>
      <c r="K1" s="2" t="s">
        <v>325</v>
      </c>
      <c r="L1" s="2" t="s">
        <v>326</v>
      </c>
      <c r="M1" s="2" t="s">
        <v>327</v>
      </c>
      <c r="N1" s="2" t="s">
        <v>328</v>
      </c>
      <c r="O1" s="2" t="s">
        <v>329</v>
      </c>
      <c r="P1" s="2" t="s">
        <v>330</v>
      </c>
      <c r="Q1" s="2" t="s">
        <v>331</v>
      </c>
      <c r="R1" s="2" t="s">
        <v>332</v>
      </c>
      <c r="S1" s="2" t="s">
        <v>333</v>
      </c>
      <c r="T1" s="2" t="s">
        <v>334</v>
      </c>
      <c r="U1" s="2" t="s">
        <v>335</v>
      </c>
      <c r="V1" s="2" t="s">
        <v>336</v>
      </c>
      <c r="X1" s="2" t="s">
        <v>337</v>
      </c>
      <c r="Z1" s="2" t="s">
        <v>338</v>
      </c>
      <c r="AA1" s="2" t="s">
        <v>339</v>
      </c>
    </row>
    <row r="2" spans="1:27">
      <c r="A2" s="3" t="s">
        <v>340</v>
      </c>
    </row>
    <row r="3" spans="1:27">
      <c r="A3" s="4" t="s">
        <v>341</v>
      </c>
      <c r="H3" s="4" t="s">
        <v>342</v>
      </c>
      <c r="L3" s="4" t="s">
        <v>343</v>
      </c>
      <c r="P3" s="4" t="s">
        <v>344</v>
      </c>
      <c r="S3" s="4" t="s">
        <v>345</v>
      </c>
      <c r="X3" s="4" t="s">
        <v>346</v>
      </c>
      <c r="AA3" s="4" t="s">
        <v>347</v>
      </c>
    </row>
    <row r="4" spans="1:27">
      <c r="A4" s="4" t="s">
        <v>348</v>
      </c>
      <c r="G4" s="4" t="s">
        <v>349</v>
      </c>
      <c r="K4" s="4" t="s">
        <v>350</v>
      </c>
      <c r="O4" s="4" t="s">
        <v>351</v>
      </c>
      <c r="R4" s="4" t="s">
        <v>352</v>
      </c>
      <c r="V4" s="4" t="s">
        <v>353</v>
      </c>
      <c r="Z4" s="4" t="s">
        <v>354</v>
      </c>
    </row>
    <row r="5" spans="1:27">
      <c r="A5" s="4" t="s">
        <v>355</v>
      </c>
    </row>
    <row r="6" spans="1:27">
      <c r="A6" s="3" t="s">
        <v>340</v>
      </c>
    </row>
    <row r="7" spans="1:27">
      <c r="A7" s="4" t="s">
        <v>341</v>
      </c>
      <c r="J7" s="4" t="s">
        <v>356</v>
      </c>
      <c r="N7" s="4" t="s">
        <v>357</v>
      </c>
      <c r="Q7" s="4" t="s">
        <v>358</v>
      </c>
      <c r="U7" s="4" t="s">
        <v>359</v>
      </c>
      <c r="X7" s="4" t="s">
        <v>346</v>
      </c>
      <c r="Y7" s="4" t="s">
        <v>313</v>
      </c>
    </row>
    <row r="8" spans="1:27">
      <c r="A8" s="4" t="s">
        <v>348</v>
      </c>
      <c r="I8" s="4" t="s">
        <v>360</v>
      </c>
      <c r="M8" s="4" t="s">
        <v>361</v>
      </c>
      <c r="P8" s="4" t="s">
        <v>344</v>
      </c>
      <c r="T8" s="4" t="s">
        <v>362</v>
      </c>
      <c r="V8" s="4" t="s">
        <v>353</v>
      </c>
      <c r="W8" s="4" t="s">
        <v>313</v>
      </c>
    </row>
    <row r="9" spans="1:27">
      <c r="A9" s="4" t="s">
        <v>363</v>
      </c>
    </row>
    <row r="10" spans="1:27">
      <c r="A10" s="3" t="s">
        <v>340</v>
      </c>
    </row>
    <row r="11" spans="1:27">
      <c r="A11" s="4" t="s">
        <v>364</v>
      </c>
      <c r="G11" s="9" t="n">
        <v>0.318</v>
      </c>
      <c r="K11" s="10" t="n">
        <v>0.318</v>
      </c>
      <c r="O11" s="10" t="n">
        <v>0.318</v>
      </c>
      <c r="R11" s="10" t="n">
        <v>0.318</v>
      </c>
      <c r="V11" s="10" t="n">
        <v>0.318</v>
      </c>
      <c r="Z11" s="9" t="n">
        <v>0.318</v>
      </c>
    </row>
    <row r="12" spans="1:27">
      <c r="A12" s="4" t="s">
        <v>365</v>
      </c>
      <c r="G12" s="7" t="n">
        <v>137000000</v>
      </c>
      <c r="K12" s="7" t="n">
        <v>137000000</v>
      </c>
      <c r="O12" s="7" t="n">
        <v>134000000</v>
      </c>
      <c r="R12" s="7" t="n">
        <v>134000000</v>
      </c>
      <c r="V12" s="7" t="n">
        <v>134000000</v>
      </c>
      <c r="Z12" s="7" t="n">
        <v>134000000</v>
      </c>
    </row>
    <row r="13" spans="1:27">
      <c r="A13" s="4" t="s">
        <v>366</v>
      </c>
    </row>
    <row r="14" spans="1:27">
      <c r="A14" s="3" t="s">
        <v>340</v>
      </c>
    </row>
    <row r="15" spans="1:27">
      <c r="A15" s="4" t="s">
        <v>364</v>
      </c>
      <c r="I15" s="10" t="n">
        <v>0.625</v>
      </c>
      <c r="M15" s="10" t="n">
        <v>0.625</v>
      </c>
      <c r="P15" s="9" t="n">
        <v>0.625</v>
      </c>
      <c r="T15" s="9" t="n">
        <v>0.625</v>
      </c>
      <c r="V15" s="11" t="n">
        <v>0.2917</v>
      </c>
      <c r="W15" s="4" t="s">
        <v>313</v>
      </c>
    </row>
    <row r="16" spans="1:27">
      <c r="A16" s="4" t="s">
        <v>365</v>
      </c>
      <c r="I16" s="7" t="n">
        <v>9000000</v>
      </c>
      <c r="M16" s="7" t="n">
        <v>9000000</v>
      </c>
      <c r="P16" s="7" t="n">
        <v>9000000</v>
      </c>
      <c r="T16" s="7" t="n">
        <v>9000000</v>
      </c>
      <c r="V16" s="7" t="n">
        <v>4000000</v>
      </c>
      <c r="W16" s="4" t="s">
        <v>313</v>
      </c>
    </row>
    <row r="17" spans="1:27">
      <c r="A17" s="4" t="s">
        <v>367</v>
      </c>
      <c r="V17" s="9" t="n">
        <v>0.625</v>
      </c>
    </row>
    <row r="18" spans="1:27">
      <c r="A18" s="4" t="s">
        <v>368</v>
      </c>
      <c r="V18" s="8" t="n">
        <v>2.5</v>
      </c>
    </row>
    <row r="19" spans="1:27">
      <c r="A19" s="4" t="s">
        <v>369</v>
      </c>
    </row>
    <row r="20" spans="1:27">
      <c r="A20" s="3" t="s">
        <v>340</v>
      </c>
    </row>
    <row r="21" spans="1:27">
      <c r="A21" s="4" t="s">
        <v>341</v>
      </c>
      <c r="B21" s="4" t="s">
        <v>370</v>
      </c>
      <c r="F21" s="4" t="s">
        <v>371</v>
      </c>
    </row>
    <row r="22" spans="1:27">
      <c r="A22" s="4" t="s">
        <v>372</v>
      </c>
    </row>
    <row r="23" spans="1:27">
      <c r="A23" s="3" t="s">
        <v>340</v>
      </c>
    </row>
    <row r="24" spans="1:27">
      <c r="A24" s="4" t="s">
        <v>373</v>
      </c>
      <c r="F24" s="9" t="n">
        <v>0.318</v>
      </c>
    </row>
    <row r="25" spans="1:27">
      <c r="A25" s="4" t="s">
        <v>374</v>
      </c>
    </row>
    <row r="26" spans="1:27">
      <c r="A26" s="3" t="s">
        <v>340</v>
      </c>
    </row>
    <row r="27" spans="1:27">
      <c r="A27" s="4" t="s">
        <v>341</v>
      </c>
      <c r="B27" s="4" t="s">
        <v>375</v>
      </c>
      <c r="D27" s="4" t="s">
        <v>376</v>
      </c>
    </row>
    <row r="28" spans="1:27">
      <c r="A28" s="4" t="s">
        <v>348</v>
      </c>
      <c r="B28" s="4" t="s">
        <v>375</v>
      </c>
      <c r="C28" s="4" t="s">
        <v>377</v>
      </c>
    </row>
    <row r="29" spans="1:27">
      <c r="A29" s="4" t="s">
        <v>378</v>
      </c>
    </row>
    <row r="30" spans="1:27">
      <c r="A30" s="3" t="s">
        <v>340</v>
      </c>
    </row>
    <row r="31" spans="1:27">
      <c r="A31" s="4" t="s">
        <v>348</v>
      </c>
      <c r="B31" s="4" t="s">
        <v>370</v>
      </c>
      <c r="E31" s="4" t="s">
        <v>379</v>
      </c>
    </row>
    <row r="32" spans="1:27">
      <c r="A32" s="4" t="s">
        <v>380</v>
      </c>
    </row>
    <row r="33" spans="1:27">
      <c r="A33" s="3" t="s">
        <v>340</v>
      </c>
    </row>
    <row r="34" spans="1:27">
      <c r="A34" s="4" t="s">
        <v>364</v>
      </c>
      <c r="B34" s="4" t="s">
        <v>375</v>
      </c>
      <c r="C34" s="10" t="n">
        <v>0.318</v>
      </c>
    </row>
    <row r="35" spans="1:27">
      <c r="A35" s="4" t="s">
        <v>365</v>
      </c>
      <c r="B35" s="4" t="s">
        <v>375</v>
      </c>
      <c r="C35" s="7" t="n">
        <v>138000000</v>
      </c>
    </row>
    <row r="36" spans="1:27">
      <c r="A36" s="4" t="s">
        <v>381</v>
      </c>
    </row>
    <row r="37" spans="1:27">
      <c r="A37" s="3" t="s">
        <v>340</v>
      </c>
    </row>
    <row r="38" spans="1:27">
      <c r="A38" s="4" t="s">
        <v>364</v>
      </c>
      <c r="B38" s="4" t="s">
        <v>370</v>
      </c>
      <c r="E38" s="10" t="n">
        <v>0.625</v>
      </c>
    </row>
    <row r="39" spans="1:27">
      <c r="A39" s="4" t="s">
        <v>365</v>
      </c>
      <c r="B39" s="4" t="s">
        <v>370</v>
      </c>
      <c r="E39" s="7" t="n">
        <v>9000000</v>
      </c>
    </row>
    <row r="40" spans="1:27">
      <c r="A40" s="4" t="s">
        <v>373</v>
      </c>
      <c r="E40" s="12" t="n">
        <v>0.625</v>
      </c>
    </row>
    <row r="41" spans="1:27"/>
    <row r="42" spans="1:27">
      <c r="A42" s="4" t="s">
        <v>313</v>
      </c>
      <c r="B42" s="4" t="s">
        <v>382</v>
      </c>
    </row>
    <row r="43" spans="1:27">
      <c r="A43" s="4" t="s">
        <v>370</v>
      </c>
      <c r="B43" s="4" t="s">
        <v>383</v>
      </c>
    </row>
    <row r="44" spans="1:27">
      <c r="A44" s="4" t="s">
        <v>375</v>
      </c>
      <c r="B44" s="4" t="s">
        <v>384</v>
      </c>
    </row>
  </sheetData>
  <mergeCells count="7">
    <mergeCell ref="A1:B1"/>
    <mergeCell ref="V1:W1"/>
    <mergeCell ref="X1:Y1"/>
    <mergeCell ref="A41:Z41"/>
    <mergeCell ref="B42:Z42"/>
    <mergeCell ref="B43:Z43"/>
    <mergeCell ref="B44:Z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 customWidth="1" max="6" min="6" width="37"/>
    <col customWidth="1" max="7" min="7" width="21"/>
    <col customWidth="1" max="8" min="8" width="20"/>
    <col customWidth="1" max="9" min="9" width="20"/>
  </cols>
  <sheetData>
    <row r="1" spans="1:9">
      <c r="A1" s="1" t="s">
        <v>385</v>
      </c>
      <c r="B1" s="2" t="s">
        <v>386</v>
      </c>
      <c r="C1" s="2" t="s">
        <v>387</v>
      </c>
      <c r="D1" s="2" t="s">
        <v>388</v>
      </c>
      <c r="E1" s="2" t="s">
        <v>389</v>
      </c>
      <c r="F1" s="2" t="s">
        <v>390</v>
      </c>
      <c r="G1" s="2" t="s">
        <v>270</v>
      </c>
      <c r="H1" s="2" t="s">
        <v>391</v>
      </c>
      <c r="I1" s="2" t="s">
        <v>392</v>
      </c>
    </row>
    <row r="2" spans="1:9">
      <c r="A2" s="3" t="s">
        <v>340</v>
      </c>
    </row>
    <row r="3" spans="1:9">
      <c r="A3" s="4" t="s">
        <v>393</v>
      </c>
      <c r="F3" s="4" t="s">
        <v>394</v>
      </c>
    </row>
    <row r="4" spans="1:9">
      <c r="A4" s="4" t="s">
        <v>395</v>
      </c>
      <c r="F4" s="4" t="s">
        <v>396</v>
      </c>
    </row>
    <row r="5" spans="1:9">
      <c r="A5" s="4" t="s">
        <v>128</v>
      </c>
      <c r="F5" s="7" t="n">
        <v>0</v>
      </c>
      <c r="G5" s="7" t="n">
        <v>362000</v>
      </c>
    </row>
    <row r="6" spans="1:9">
      <c r="A6" s="4" t="s">
        <v>127</v>
      </c>
      <c r="F6" s="7" t="n">
        <v>0</v>
      </c>
      <c r="G6" s="7" t="n">
        <v>363000</v>
      </c>
    </row>
    <row r="7" spans="1:9">
      <c r="A7" s="4" t="s">
        <v>397</v>
      </c>
      <c r="C7" s="5" t="n">
        <v>75719</v>
      </c>
    </row>
    <row r="8" spans="1:9">
      <c r="A8" s="4" t="s">
        <v>53</v>
      </c>
    </row>
    <row r="9" spans="1:9">
      <c r="A9" s="3" t="s">
        <v>340</v>
      </c>
    </row>
    <row r="10" spans="1:9">
      <c r="A10" s="4" t="s">
        <v>398</v>
      </c>
      <c r="E10" s="5" t="n">
        <v>207855430</v>
      </c>
      <c r="F10" s="5" t="n">
        <v>207855430</v>
      </c>
      <c r="I10" s="5" t="n">
        <v>207855430</v>
      </c>
    </row>
    <row r="11" spans="1:9">
      <c r="A11" s="4" t="s">
        <v>399</v>
      </c>
    </row>
    <row r="12" spans="1:9">
      <c r="A12" s="3" t="s">
        <v>340</v>
      </c>
    </row>
    <row r="13" spans="1:9">
      <c r="A13" s="4" t="s">
        <v>398</v>
      </c>
      <c r="H13" s="5" t="n">
        <v>207855430</v>
      </c>
    </row>
    <row r="14" spans="1:9">
      <c r="A14" s="4" t="s">
        <v>400</v>
      </c>
      <c r="H14" s="5" t="n">
        <v>1</v>
      </c>
    </row>
    <row r="15" spans="1:9">
      <c r="A15" s="4" t="s">
        <v>401</v>
      </c>
    </row>
    <row r="16" spans="1:9">
      <c r="A16" s="3" t="s">
        <v>340</v>
      </c>
    </row>
    <row r="17" spans="1:9">
      <c r="A17" s="4" t="s">
        <v>127</v>
      </c>
      <c r="D17" s="7" t="n">
        <v>363000</v>
      </c>
    </row>
    <row r="18" spans="1:9">
      <c r="A18" s="4" t="s">
        <v>402</v>
      </c>
    </row>
    <row r="19" spans="1:9">
      <c r="A19" s="3" t="s">
        <v>340</v>
      </c>
    </row>
    <row r="20" spans="1:9">
      <c r="A20" s="4" t="s">
        <v>403</v>
      </c>
      <c r="E20" s="7" t="n">
        <v>345</v>
      </c>
      <c r="F20" s="7" t="n">
        <v>345</v>
      </c>
    </row>
    <row r="21" spans="1:9">
      <c r="A21" s="4" t="s">
        <v>404</v>
      </c>
      <c r="B21" s="7" t="n">
        <v>200000</v>
      </c>
    </row>
    <row r="22" spans="1:9">
      <c r="A22" s="4" t="s">
        <v>397</v>
      </c>
      <c r="E22" s="5" t="n">
        <v>18500</v>
      </c>
      <c r="F22" s="5" t="n">
        <v>18500</v>
      </c>
    </row>
    <row r="23" spans="1:9">
      <c r="A23" s="4" t="s">
        <v>405</v>
      </c>
      <c r="E23" s="7" t="n">
        <v>303</v>
      </c>
      <c r="F23" s="7" t="n">
        <v>303</v>
      </c>
    </row>
    <row r="24" spans="1:9">
      <c r="A24" s="4" t="s">
        <v>406</v>
      </c>
      <c r="E24" s="7" t="n">
        <v>3</v>
      </c>
      <c r="F24" s="7" t="n">
        <v>3</v>
      </c>
    </row>
    <row r="25" spans="1:9">
      <c r="A25" s="4" t="s">
        <v>407</v>
      </c>
    </row>
    <row r="26" spans="1:9">
      <c r="A26" s="3" t="s">
        <v>340</v>
      </c>
    </row>
    <row r="27" spans="1:9">
      <c r="A27" s="4" t="s">
        <v>397</v>
      </c>
      <c r="C27" s="5" t="n">
        <v>10000000</v>
      </c>
    </row>
    <row r="28" spans="1:9">
      <c r="A28" s="4" t="s">
        <v>408</v>
      </c>
      <c r="C28" s="7" t="n">
        <v>14</v>
      </c>
    </row>
    <row r="29" spans="1:9">
      <c r="A29" s="4" t="s">
        <v>405</v>
      </c>
      <c r="C29" s="7" t="n">
        <v>137000</v>
      </c>
    </row>
    <row r="30" spans="1:9">
      <c r="A30" s="4" t="s">
        <v>409</v>
      </c>
    </row>
    <row r="31" spans="1:9">
      <c r="A31" s="3" t="s">
        <v>340</v>
      </c>
    </row>
    <row r="32" spans="1:9">
      <c r="A32" s="4" t="s">
        <v>397</v>
      </c>
      <c r="C32" s="5" t="n">
        <v>1500000</v>
      </c>
    </row>
    <row r="33" spans="1:9">
      <c r="A33" s="4" t="s">
        <v>410</v>
      </c>
    </row>
    <row r="34" spans="1:9">
      <c r="A34" s="3" t="s">
        <v>340</v>
      </c>
    </row>
    <row r="35" spans="1:9">
      <c r="A35" s="4" t="s">
        <v>397</v>
      </c>
      <c r="C35" s="5" t="n">
        <v>1424281</v>
      </c>
    </row>
    <row r="36" spans="1:9">
      <c r="A36" s="4" t="s">
        <v>411</v>
      </c>
    </row>
    <row r="37" spans="1:9">
      <c r="A37" s="3" t="s">
        <v>340</v>
      </c>
    </row>
    <row r="38" spans="1:9">
      <c r="A38" s="4" t="s">
        <v>412</v>
      </c>
      <c r="D38" s="4" t="s">
        <v>413</v>
      </c>
    </row>
    <row r="39" spans="1:9">
      <c r="A39" s="4" t="s">
        <v>414</v>
      </c>
      <c r="D39" s="7" t="n">
        <v>25</v>
      </c>
    </row>
    <row r="40" spans="1:9">
      <c r="A40" s="4" t="s">
        <v>415</v>
      </c>
      <c r="D40" s="4" t="s">
        <v>416</v>
      </c>
    </row>
    <row r="41" spans="1:9">
      <c r="A41" s="4" t="s">
        <v>417</v>
      </c>
      <c r="D41" s="8" t="n">
        <v>25.5</v>
      </c>
    </row>
    <row r="42" spans="1:9">
      <c r="A42" s="4" t="s">
        <v>418</v>
      </c>
    </row>
    <row r="43" spans="1:9">
      <c r="A43" s="3" t="s">
        <v>340</v>
      </c>
    </row>
    <row r="44" spans="1:9">
      <c r="A44" s="4" t="s">
        <v>412</v>
      </c>
      <c r="D44" s="4" t="s">
        <v>419</v>
      </c>
    </row>
    <row r="45" spans="1:9">
      <c r="A45" s="4" t="s">
        <v>420</v>
      </c>
    </row>
    <row r="46" spans="1:9">
      <c r="A46" s="3" t="s">
        <v>340</v>
      </c>
    </row>
    <row r="47" spans="1:9">
      <c r="A47" s="4" t="s">
        <v>421</v>
      </c>
      <c r="D47" s="5" t="n">
        <v>14520000</v>
      </c>
    </row>
    <row r="48" spans="1:9">
      <c r="A48" s="4" t="s">
        <v>422</v>
      </c>
      <c r="D48" s="7" t="n">
        <v>25</v>
      </c>
    </row>
    <row r="49" spans="1:9">
      <c r="A49" s="4" t="s">
        <v>128</v>
      </c>
      <c r="D49" s="7" t="n">
        <v>362000</v>
      </c>
    </row>
    <row r="50" spans="1:9">
      <c r="A50" s="4" t="s">
        <v>403</v>
      </c>
      <c r="D50" s="7" t="n">
        <v>1000</v>
      </c>
    </row>
    <row r="51" spans="1:9">
      <c r="A51" s="4" t="s">
        <v>423</v>
      </c>
    </row>
    <row r="52" spans="1:9">
      <c r="A52" s="3" t="s">
        <v>340</v>
      </c>
    </row>
    <row r="53" spans="1:9">
      <c r="A53" s="4" t="s">
        <v>421</v>
      </c>
      <c r="D53" s="5" t="n">
        <v>14520000</v>
      </c>
    </row>
    <row r="54" spans="1:9">
      <c r="A54" s="4" t="s">
        <v>422</v>
      </c>
      <c r="D54" s="7" t="n">
        <v>25</v>
      </c>
    </row>
    <row r="55" spans="1:9">
      <c r="A55" s="4" t="s">
        <v>128</v>
      </c>
      <c r="D55" s="7" t="n">
        <v>362000</v>
      </c>
    </row>
    <row r="56" spans="1:9">
      <c r="A56" s="4" t="s">
        <v>424</v>
      </c>
    </row>
    <row r="57" spans="1:9">
      <c r="A57" s="3" t="s">
        <v>340</v>
      </c>
    </row>
    <row r="58" spans="1:9">
      <c r="A58" s="4" t="s">
        <v>425</v>
      </c>
      <c r="F58" s="8" t="n">
        <v>1.15</v>
      </c>
    </row>
    <row r="59" spans="1:9">
      <c r="A59" s="4" t="s">
        <v>426</v>
      </c>
    </row>
    <row r="60" spans="1:9">
      <c r="A60" s="3" t="s">
        <v>340</v>
      </c>
    </row>
    <row r="61" spans="1:9">
      <c r="A61" s="4" t="s">
        <v>427</v>
      </c>
      <c r="F61" s="9" t="n">
        <v>1.725</v>
      </c>
    </row>
    <row r="62" spans="1:9">
      <c r="A62" s="4" t="s">
        <v>428</v>
      </c>
    </row>
    <row r="63" spans="1:9">
      <c r="A63" s="3" t="s">
        <v>340</v>
      </c>
    </row>
    <row r="64" spans="1:9">
      <c r="A64" s="4" t="s">
        <v>429</v>
      </c>
      <c r="F64" s="4" t="s">
        <v>281</v>
      </c>
    </row>
    <row r="65" spans="1:9">
      <c r="A65" s="4" t="s">
        <v>430</v>
      </c>
    </row>
    <row r="66" spans="1:9">
      <c r="A66" s="3" t="s">
        <v>340</v>
      </c>
    </row>
    <row r="67" spans="1:9">
      <c r="A67" s="4" t="s">
        <v>431</v>
      </c>
      <c r="F67" s="13" t="n">
        <v>0.330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3</v>
      </c>
      <c r="D1" s="2" t="s">
        <v>1</v>
      </c>
    </row>
    <row r="2" spans="1:5">
      <c r="B2" s="2" t="s">
        <v>2</v>
      </c>
      <c r="C2" s="2" t="s">
        <v>24</v>
      </c>
      <c r="D2" s="2" t="s">
        <v>2</v>
      </c>
      <c r="E2" s="2" t="s">
        <v>24</v>
      </c>
    </row>
    <row r="3" spans="1:5">
      <c r="A3" s="3" t="s">
        <v>166</v>
      </c>
    </row>
    <row r="4" spans="1:5">
      <c r="A4" s="4" t="s">
        <v>433</v>
      </c>
      <c r="B4" s="7" t="n">
        <v>0</v>
      </c>
      <c r="C4" s="7" t="n">
        <v>0</v>
      </c>
      <c r="D4" s="7" t="n">
        <v>0</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3" t="s">
        <v>435</v>
      </c>
    </row>
    <row r="4" spans="1:5">
      <c r="A4" s="4" t="s">
        <v>280</v>
      </c>
      <c r="B4" s="4" t="s">
        <v>281</v>
      </c>
      <c r="D4" s="4" t="s">
        <v>281</v>
      </c>
    </row>
    <row r="5" spans="1:5">
      <c r="A5" s="4" t="s">
        <v>436</v>
      </c>
      <c r="D5" s="4" t="s">
        <v>281</v>
      </c>
    </row>
    <row r="6" spans="1:5">
      <c r="A6" s="4" t="s">
        <v>437</v>
      </c>
    </row>
    <row r="7" spans="1:5">
      <c r="A7" s="3" t="s">
        <v>435</v>
      </c>
    </row>
    <row r="8" spans="1:5">
      <c r="A8" s="4" t="s">
        <v>438</v>
      </c>
      <c r="B8" s="7" t="n">
        <v>6</v>
      </c>
      <c r="C8" s="7" t="n">
        <v>5</v>
      </c>
      <c r="D8" s="7" t="n">
        <v>11</v>
      </c>
      <c r="E8" s="7"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9</v>
      </c>
      <c r="C1" s="2" t="s">
        <v>23</v>
      </c>
      <c r="E1" s="2" t="s">
        <v>1</v>
      </c>
    </row>
    <row r="2" spans="1:6">
      <c r="C2" s="2" t="s">
        <v>2</v>
      </c>
      <c r="D2" s="2" t="s">
        <v>24</v>
      </c>
      <c r="E2" s="2" t="s">
        <v>2</v>
      </c>
      <c r="F2" s="2" t="s">
        <v>24</v>
      </c>
    </row>
    <row r="3" spans="1:6">
      <c r="A3" s="3" t="s">
        <v>440</v>
      </c>
    </row>
    <row r="4" spans="1:6">
      <c r="A4" s="4" t="s">
        <v>39</v>
      </c>
      <c r="C4" s="7" t="n">
        <v>7</v>
      </c>
      <c r="D4" s="7" t="n">
        <v>7</v>
      </c>
      <c r="E4" s="7" t="n">
        <v>14</v>
      </c>
      <c r="F4" s="7" t="n">
        <v>14</v>
      </c>
    </row>
    <row r="5" spans="1:6">
      <c r="A5" s="3" t="s">
        <v>441</v>
      </c>
    </row>
    <row r="6" spans="1:6">
      <c r="A6" s="4" t="s">
        <v>106</v>
      </c>
      <c r="E6" s="5" t="n">
        <v>14</v>
      </c>
      <c r="F6" s="5" t="n">
        <v>14</v>
      </c>
    </row>
    <row r="7" spans="1:6">
      <c r="A7" s="4" t="s">
        <v>120</v>
      </c>
      <c r="E7" s="5" t="n">
        <v>5</v>
      </c>
      <c r="F7" s="5" t="n">
        <v>13</v>
      </c>
    </row>
    <row r="8" spans="1:6">
      <c r="A8" s="4" t="s">
        <v>279</v>
      </c>
    </row>
    <row r="9" spans="1:6">
      <c r="A9" s="3" t="s">
        <v>440</v>
      </c>
    </row>
    <row r="10" spans="1:6">
      <c r="A10" s="4" t="s">
        <v>39</v>
      </c>
      <c r="C10" s="5" t="n">
        <v>7</v>
      </c>
      <c r="D10" s="5" t="n">
        <v>7</v>
      </c>
      <c r="E10" s="5" t="n">
        <v>14</v>
      </c>
      <c r="F10" s="5" t="n">
        <v>14</v>
      </c>
    </row>
    <row r="11" spans="1:6">
      <c r="A11" s="3" t="s">
        <v>441</v>
      </c>
    </row>
    <row r="12" spans="1:6">
      <c r="A12" s="4" t="s">
        <v>442</v>
      </c>
      <c r="B12" s="4" t="s">
        <v>313</v>
      </c>
      <c r="C12" s="5" t="n">
        <v>8</v>
      </c>
      <c r="D12" s="5" t="n">
        <v>7</v>
      </c>
      <c r="E12" s="5" t="n">
        <v>19</v>
      </c>
      <c r="F12" s="5" t="n">
        <v>27</v>
      </c>
    </row>
    <row r="13" spans="1:6">
      <c r="A13" s="4" t="s">
        <v>106</v>
      </c>
      <c r="C13" s="5" t="n">
        <v>7</v>
      </c>
      <c r="D13" s="5" t="n">
        <v>7</v>
      </c>
      <c r="E13" s="5" t="n">
        <v>14</v>
      </c>
      <c r="F13" s="5" t="n">
        <v>14</v>
      </c>
    </row>
    <row r="14" spans="1:6">
      <c r="A14" s="4" t="s">
        <v>120</v>
      </c>
      <c r="C14" s="5" t="n">
        <v>1</v>
      </c>
      <c r="D14" s="5" t="n">
        <v>0</v>
      </c>
      <c r="E14" s="5" t="n">
        <v>5</v>
      </c>
      <c r="F14" s="5" t="n">
        <v>13</v>
      </c>
    </row>
    <row r="15" spans="1:6">
      <c r="A15" s="4" t="s">
        <v>443</v>
      </c>
      <c r="C15" s="5" t="n">
        <v>28</v>
      </c>
      <c r="D15" s="5" t="n">
        <v>28</v>
      </c>
      <c r="E15" s="5" t="n">
        <v>56</v>
      </c>
      <c r="F15" s="5" t="n">
        <v>57</v>
      </c>
    </row>
    <row r="16" spans="1:6">
      <c r="A16" s="4" t="s">
        <v>444</v>
      </c>
      <c r="C16" s="5" t="n">
        <v>18</v>
      </c>
      <c r="D16" s="5" t="n">
        <v>18</v>
      </c>
      <c r="E16" s="5" t="n">
        <v>35</v>
      </c>
      <c r="F16" s="5" t="n">
        <v>37</v>
      </c>
    </row>
    <row r="17" spans="1:6">
      <c r="A17" s="4" t="s">
        <v>102</v>
      </c>
      <c r="C17" s="7" t="n">
        <v>13</v>
      </c>
      <c r="D17" s="7" t="n">
        <v>14</v>
      </c>
      <c r="E17" s="7" t="n">
        <v>26</v>
      </c>
      <c r="F17" s="7" t="n">
        <v>28</v>
      </c>
    </row>
    <row r="18" spans="1:6"/>
    <row r="19" spans="1:6">
      <c r="A19" s="4" t="s">
        <v>313</v>
      </c>
      <c r="B19" s="4" t="s">
        <v>445</v>
      </c>
    </row>
  </sheetData>
  <mergeCells count="5">
    <mergeCell ref="A1:B2"/>
    <mergeCell ref="C1:D1"/>
    <mergeCell ref="E1:F1"/>
    <mergeCell ref="A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46</v>
      </c>
      <c r="C1" s="2" t="s">
        <v>2</v>
      </c>
      <c r="D1" s="2" t="s">
        <v>55</v>
      </c>
    </row>
    <row r="2" spans="1:4">
      <c r="A2" s="3" t="s">
        <v>447</v>
      </c>
    </row>
    <row r="3" spans="1:4">
      <c r="A3" s="4" t="s">
        <v>448</v>
      </c>
      <c r="C3" s="7" t="n">
        <v>3050</v>
      </c>
      <c r="D3" s="7" t="n">
        <v>2986</v>
      </c>
    </row>
    <row r="4" spans="1:4">
      <c r="A4" s="4" t="s">
        <v>449</v>
      </c>
      <c r="C4" s="5" t="n">
        <v>12</v>
      </c>
      <c r="D4" s="5" t="n">
        <v>17</v>
      </c>
    </row>
    <row r="5" spans="1:4">
      <c r="A5" s="4" t="s">
        <v>450</v>
      </c>
      <c r="C5" s="5" t="n">
        <v>3062</v>
      </c>
      <c r="D5" s="5" t="n">
        <v>3003</v>
      </c>
    </row>
    <row r="6" spans="1:4">
      <c r="A6" s="4" t="s">
        <v>451</v>
      </c>
      <c r="B6" s="4" t="s">
        <v>313</v>
      </c>
      <c r="C6" s="5" t="n">
        <v>16</v>
      </c>
      <c r="D6" s="5" t="n">
        <v>10</v>
      </c>
    </row>
    <row r="7" spans="1:4">
      <c r="A7" s="4" t="s">
        <v>452</v>
      </c>
      <c r="C7" s="5" t="n">
        <v>3046</v>
      </c>
      <c r="D7" s="5" t="n">
        <v>2993</v>
      </c>
    </row>
    <row r="8" spans="1:4">
      <c r="A8" s="4" t="s">
        <v>453</v>
      </c>
    </row>
    <row r="9" spans="1:4">
      <c r="A9" s="3" t="s">
        <v>447</v>
      </c>
    </row>
    <row r="10" spans="1:4">
      <c r="A10" s="4" t="s">
        <v>448</v>
      </c>
      <c r="C10" s="5" t="n">
        <v>450</v>
      </c>
      <c r="D10" s="5" t="n">
        <v>450</v>
      </c>
    </row>
    <row r="11" spans="1:4">
      <c r="A11" s="4" t="s">
        <v>449</v>
      </c>
      <c r="C11" s="5" t="n">
        <v>0</v>
      </c>
      <c r="D11" s="5" t="n">
        <v>0</v>
      </c>
    </row>
    <row r="12" spans="1:4">
      <c r="A12" s="4" t="s">
        <v>450</v>
      </c>
      <c r="C12" s="5" t="n">
        <v>450</v>
      </c>
      <c r="D12" s="5" t="n">
        <v>450</v>
      </c>
    </row>
    <row r="13" spans="1:4">
      <c r="A13" s="4" t="s">
        <v>454</v>
      </c>
    </row>
    <row r="14" spans="1:4">
      <c r="A14" s="3" t="s">
        <v>447</v>
      </c>
    </row>
    <row r="15" spans="1:4">
      <c r="A15" s="4" t="s">
        <v>448</v>
      </c>
      <c r="C15" s="5" t="n">
        <v>500</v>
      </c>
      <c r="D15" s="5" t="n">
        <v>500</v>
      </c>
    </row>
    <row r="16" spans="1:4">
      <c r="A16" s="4" t="s">
        <v>449</v>
      </c>
      <c r="C16" s="5" t="n">
        <v>0</v>
      </c>
      <c r="D16" s="5" t="n">
        <v>0</v>
      </c>
    </row>
    <row r="17" spans="1:4">
      <c r="A17" s="4" t="s">
        <v>450</v>
      </c>
      <c r="C17" s="5" t="n">
        <v>500</v>
      </c>
      <c r="D17" s="5" t="n">
        <v>500</v>
      </c>
    </row>
    <row r="18" spans="1:4">
      <c r="A18" s="4" t="s">
        <v>455</v>
      </c>
    </row>
    <row r="19" spans="1:4">
      <c r="A19" s="3" t="s">
        <v>447</v>
      </c>
    </row>
    <row r="20" spans="1:4">
      <c r="A20" s="4" t="s">
        <v>448</v>
      </c>
      <c r="C20" s="5" t="n">
        <v>600</v>
      </c>
      <c r="D20" s="5" t="n">
        <v>600</v>
      </c>
    </row>
    <row r="21" spans="1:4">
      <c r="A21" s="4" t="s">
        <v>449</v>
      </c>
      <c r="C21" s="5" t="n">
        <v>0</v>
      </c>
      <c r="D21" s="5" t="n">
        <v>-1</v>
      </c>
    </row>
    <row r="22" spans="1:4">
      <c r="A22" s="4" t="s">
        <v>450</v>
      </c>
      <c r="C22" s="5" t="n">
        <v>600</v>
      </c>
      <c r="D22" s="5" t="n">
        <v>599</v>
      </c>
    </row>
    <row r="23" spans="1:4">
      <c r="A23" s="4" t="s">
        <v>456</v>
      </c>
    </row>
    <row r="24" spans="1:4">
      <c r="A24" s="3" t="s">
        <v>447</v>
      </c>
    </row>
    <row r="25" spans="1:4">
      <c r="A25" s="4" t="s">
        <v>448</v>
      </c>
      <c r="C25" s="5" t="n">
        <v>700</v>
      </c>
      <c r="D25" s="5" t="n">
        <v>0</v>
      </c>
    </row>
    <row r="26" spans="1:4">
      <c r="A26" s="4" t="s">
        <v>449</v>
      </c>
      <c r="C26" s="5" t="n">
        <v>-3</v>
      </c>
      <c r="D26" s="5" t="n">
        <v>0</v>
      </c>
    </row>
    <row r="27" spans="1:4">
      <c r="A27" s="4" t="s">
        <v>450</v>
      </c>
      <c r="C27" s="5" t="n">
        <v>697</v>
      </c>
      <c r="D27" s="5" t="n">
        <v>0</v>
      </c>
    </row>
    <row r="28" spans="1:4">
      <c r="A28" s="4" t="s">
        <v>451</v>
      </c>
      <c r="C28" s="5" t="n">
        <v>6</v>
      </c>
    </row>
    <row r="29" spans="1:4">
      <c r="A29" s="4" t="s">
        <v>457</v>
      </c>
    </row>
    <row r="30" spans="1:4">
      <c r="A30" s="3" t="s">
        <v>447</v>
      </c>
    </row>
    <row r="31" spans="1:4">
      <c r="A31" s="4" t="s">
        <v>448</v>
      </c>
      <c r="C31" s="5" t="n">
        <v>550</v>
      </c>
      <c r="D31" s="5" t="n">
        <v>550</v>
      </c>
    </row>
    <row r="32" spans="1:4">
      <c r="A32" s="4" t="s">
        <v>449</v>
      </c>
      <c r="C32" s="5" t="n">
        <v>0</v>
      </c>
      <c r="D32" s="5" t="n">
        <v>0</v>
      </c>
    </row>
    <row r="33" spans="1:4">
      <c r="A33" s="4" t="s">
        <v>450</v>
      </c>
      <c r="C33" s="5" t="n">
        <v>550</v>
      </c>
      <c r="D33" s="5" t="n">
        <v>550</v>
      </c>
    </row>
    <row r="34" spans="1:4">
      <c r="A34" s="4" t="s">
        <v>458</v>
      </c>
    </row>
    <row r="35" spans="1:4">
      <c r="A35" s="3" t="s">
        <v>447</v>
      </c>
    </row>
    <row r="36" spans="1:4">
      <c r="A36" s="4" t="s">
        <v>448</v>
      </c>
      <c r="C36" s="5" t="n">
        <v>250</v>
      </c>
      <c r="D36" s="5" t="n">
        <v>250</v>
      </c>
    </row>
    <row r="37" spans="1:4">
      <c r="A37" s="4" t="s">
        <v>449</v>
      </c>
      <c r="C37" s="5" t="n">
        <v>15</v>
      </c>
      <c r="D37" s="5" t="n">
        <v>18</v>
      </c>
    </row>
    <row r="38" spans="1:4">
      <c r="A38" s="4" t="s">
        <v>450</v>
      </c>
      <c r="C38" s="5" t="n">
        <v>265</v>
      </c>
      <c r="D38" s="5" t="n">
        <v>268</v>
      </c>
    </row>
    <row r="39" spans="1:4">
      <c r="A39" s="4" t="s">
        <v>459</v>
      </c>
    </row>
    <row r="40" spans="1:4">
      <c r="A40" s="3" t="s">
        <v>447</v>
      </c>
    </row>
    <row r="41" spans="1:4">
      <c r="A41" s="4" t="s">
        <v>448</v>
      </c>
      <c r="C41" s="5" t="n">
        <v>0</v>
      </c>
      <c r="D41" s="5" t="n">
        <v>636</v>
      </c>
    </row>
    <row r="42" spans="1:4">
      <c r="A42" s="4" t="s">
        <v>449</v>
      </c>
      <c r="C42" s="5" t="n">
        <v>0</v>
      </c>
      <c r="D42" s="5" t="n">
        <v>0</v>
      </c>
    </row>
    <row r="43" spans="1:4">
      <c r="A43" s="4" t="s">
        <v>450</v>
      </c>
      <c r="C43" s="5" t="n">
        <v>0</v>
      </c>
      <c r="D43" s="5" t="n">
        <v>636</v>
      </c>
    </row>
    <row r="44" spans="1:4">
      <c r="A44" s="4" t="s">
        <v>460</v>
      </c>
      <c r="C44" s="7" t="n">
        <v>4</v>
      </c>
      <c r="D44" s="7" t="n">
        <v>5</v>
      </c>
    </row>
    <row r="45" spans="1:4"/>
    <row r="46" spans="1:4">
      <c r="A46" s="4" t="s">
        <v>313</v>
      </c>
      <c r="B46" s="4" t="s">
        <v>461</v>
      </c>
    </row>
  </sheetData>
  <mergeCells count="3">
    <mergeCell ref="A1:B1"/>
    <mergeCell ref="A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v>
      </c>
      <c r="B1" s="2" t="s">
        <v>2</v>
      </c>
      <c r="C1" s="2" t="s">
        <v>55</v>
      </c>
    </row>
    <row r="2" spans="1:3">
      <c r="A2" s="4" t="s">
        <v>49</v>
      </c>
    </row>
    <row r="3" spans="1:3">
      <c r="A3" s="4" t="s">
        <v>95</v>
      </c>
      <c r="B3" s="5" t="n">
        <v>224700966</v>
      </c>
      <c r="C3" s="5" t="n">
        <v>224535454</v>
      </c>
    </row>
    <row r="4" spans="1:3">
      <c r="A4" s="4" t="s">
        <v>96</v>
      </c>
      <c r="B4" s="5" t="n">
        <v>224700966</v>
      </c>
      <c r="C4" s="5" t="n">
        <v>224535454</v>
      </c>
    </row>
    <row r="5" spans="1:3">
      <c r="A5" s="4" t="s">
        <v>53</v>
      </c>
    </row>
    <row r="6" spans="1:3">
      <c r="A6" s="4" t="s">
        <v>95</v>
      </c>
      <c r="B6" s="5" t="n">
        <v>207855430</v>
      </c>
      <c r="C6" s="5" t="n">
        <v>207855430</v>
      </c>
    </row>
    <row r="7" spans="1:3">
      <c r="A7" s="4" t="s">
        <v>96</v>
      </c>
      <c r="B7" s="5" t="n">
        <v>207855430</v>
      </c>
      <c r="C7" s="5" t="n">
        <v>207855430</v>
      </c>
    </row>
    <row r="8" spans="1:3">
      <c r="A8" s="4" t="s">
        <v>97</v>
      </c>
    </row>
    <row r="9" spans="1:3">
      <c r="A9" s="4" t="s">
        <v>98</v>
      </c>
      <c r="B9" s="5" t="n">
        <v>14520000</v>
      </c>
      <c r="C9" s="5" t="n">
        <v>14520000</v>
      </c>
    </row>
    <row r="10" spans="1:3">
      <c r="A10" s="4" t="s">
        <v>99</v>
      </c>
      <c r="B10" s="5" t="n">
        <v>14520000</v>
      </c>
      <c r="C10" s="5" t="n">
        <v>145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1"/>
    <col customWidth="1" max="7" min="7" width="21"/>
  </cols>
  <sheetData>
    <row r="1" spans="1:7">
      <c r="A1" s="1" t="s">
        <v>462</v>
      </c>
      <c r="C1" s="2" t="s">
        <v>463</v>
      </c>
      <c r="D1" s="2" t="s">
        <v>464</v>
      </c>
      <c r="E1" s="2" t="s">
        <v>465</v>
      </c>
      <c r="F1" s="2" t="s">
        <v>466</v>
      </c>
      <c r="G1" s="2" t="s">
        <v>269</v>
      </c>
    </row>
    <row r="2" spans="1:7">
      <c r="A2" s="3" t="s">
        <v>447</v>
      </c>
    </row>
    <row r="3" spans="1:7">
      <c r="A3" s="4" t="s">
        <v>467</v>
      </c>
      <c r="F3" s="7" t="n">
        <v>1400000000</v>
      </c>
    </row>
    <row r="4" spans="1:7">
      <c r="A4" s="4" t="s">
        <v>468</v>
      </c>
      <c r="B4" s="4" t="s">
        <v>313</v>
      </c>
      <c r="F4" s="5" t="n">
        <v>16000000</v>
      </c>
      <c r="G4" s="7" t="n">
        <v>10000000</v>
      </c>
    </row>
    <row r="5" spans="1:7">
      <c r="A5" s="4" t="s">
        <v>448</v>
      </c>
      <c r="F5" s="5" t="n">
        <v>3050000000</v>
      </c>
      <c r="G5" s="5" t="n">
        <v>2986000000</v>
      </c>
    </row>
    <row r="6" spans="1:7">
      <c r="A6" s="4" t="s">
        <v>469</v>
      </c>
    </row>
    <row r="7" spans="1:7">
      <c r="A7" s="3" t="s">
        <v>447</v>
      </c>
    </row>
    <row r="8" spans="1:7">
      <c r="A8" s="4" t="s">
        <v>470</v>
      </c>
      <c r="D8" s="5" t="n">
        <v>2</v>
      </c>
    </row>
    <row r="9" spans="1:7">
      <c r="A9" s="4" t="s">
        <v>471</v>
      </c>
      <c r="D9" s="4" t="s">
        <v>472</v>
      </c>
    </row>
    <row r="10" spans="1:7">
      <c r="A10" s="4" t="s">
        <v>473</v>
      </c>
      <c r="D10" s="4" t="s">
        <v>474</v>
      </c>
    </row>
    <row r="11" spans="1:7">
      <c r="A11" s="4" t="s">
        <v>475</v>
      </c>
      <c r="D11" s="7" t="n">
        <v>450000000</v>
      </c>
    </row>
    <row r="12" spans="1:7">
      <c r="A12" s="4" t="s">
        <v>476</v>
      </c>
      <c r="D12" s="5" t="n">
        <v>1000000</v>
      </c>
    </row>
    <row r="13" spans="1:7">
      <c r="A13" s="4" t="s">
        <v>477</v>
      </c>
      <c r="D13" s="7" t="n">
        <v>500000</v>
      </c>
    </row>
    <row r="14" spans="1:7">
      <c r="A14" s="4" t="s">
        <v>478</v>
      </c>
      <c r="F14" s="7" t="n">
        <v>450000000</v>
      </c>
    </row>
    <row r="15" spans="1:7">
      <c r="A15" s="4" t="s">
        <v>479</v>
      </c>
      <c r="F15" s="4" t="s">
        <v>480</v>
      </c>
    </row>
    <row r="16" spans="1:7">
      <c r="A16" s="4" t="s">
        <v>481</v>
      </c>
    </row>
    <row r="17" spans="1:7">
      <c r="A17" s="3" t="s">
        <v>447</v>
      </c>
    </row>
    <row r="18" spans="1:7">
      <c r="A18" s="4" t="s">
        <v>482</v>
      </c>
      <c r="F18" s="4" t="s">
        <v>483</v>
      </c>
    </row>
    <row r="19" spans="1:7">
      <c r="A19" s="4" t="s">
        <v>456</v>
      </c>
    </row>
    <row r="20" spans="1:7">
      <c r="A20" s="3" t="s">
        <v>447</v>
      </c>
    </row>
    <row r="21" spans="1:7">
      <c r="A21" s="4" t="s">
        <v>475</v>
      </c>
      <c r="C21" s="7" t="n">
        <v>700000000</v>
      </c>
    </row>
    <row r="22" spans="1:7">
      <c r="A22" s="4" t="s">
        <v>484</v>
      </c>
      <c r="C22" s="4" t="s">
        <v>485</v>
      </c>
    </row>
    <row r="23" spans="1:7">
      <c r="A23" s="4" t="s">
        <v>486</v>
      </c>
      <c r="C23" s="7" t="n">
        <v>691000000</v>
      </c>
    </row>
    <row r="24" spans="1:7">
      <c r="A24" s="4" t="s">
        <v>487</v>
      </c>
      <c r="F24" s="7" t="n">
        <v>3000000</v>
      </c>
    </row>
    <row r="25" spans="1:7">
      <c r="A25" s="4" t="s">
        <v>468</v>
      </c>
      <c r="F25" s="5" t="n">
        <v>6000000</v>
      </c>
    </row>
    <row r="26" spans="1:7">
      <c r="A26" s="4" t="s">
        <v>448</v>
      </c>
      <c r="F26" s="7" t="n">
        <v>700000000</v>
      </c>
      <c r="G26" s="5" t="n">
        <v>0</v>
      </c>
    </row>
    <row r="27" spans="1:7">
      <c r="A27" s="4" t="s">
        <v>488</v>
      </c>
      <c r="F27" s="4" t="s">
        <v>489</v>
      </c>
    </row>
    <row r="28" spans="1:7">
      <c r="A28" s="4" t="s">
        <v>490</v>
      </c>
    </row>
    <row r="29" spans="1:7">
      <c r="A29" s="3" t="s">
        <v>447</v>
      </c>
    </row>
    <row r="30" spans="1:7">
      <c r="A30" s="4" t="s">
        <v>468</v>
      </c>
      <c r="F30" s="7" t="n">
        <v>10000000</v>
      </c>
    </row>
    <row r="31" spans="1:7">
      <c r="A31" s="4" t="s">
        <v>454</v>
      </c>
    </row>
    <row r="32" spans="1:7">
      <c r="A32" s="3" t="s">
        <v>447</v>
      </c>
    </row>
    <row r="33" spans="1:7">
      <c r="A33" s="4" t="s">
        <v>448</v>
      </c>
      <c r="F33" s="7" t="n">
        <v>500000000</v>
      </c>
      <c r="G33" s="5" t="n">
        <v>500000000</v>
      </c>
    </row>
    <row r="34" spans="1:7">
      <c r="A34" s="4" t="s">
        <v>488</v>
      </c>
      <c r="F34" s="4" t="s">
        <v>491</v>
      </c>
    </row>
    <row r="35" spans="1:7">
      <c r="A35" s="4" t="s">
        <v>455</v>
      </c>
    </row>
    <row r="36" spans="1:7">
      <c r="A36" s="3" t="s">
        <v>447</v>
      </c>
    </row>
    <row r="37" spans="1:7">
      <c r="A37" s="4" t="s">
        <v>448</v>
      </c>
      <c r="F37" s="7" t="n">
        <v>600000000</v>
      </c>
      <c r="G37" s="5" t="n">
        <v>600000000</v>
      </c>
    </row>
    <row r="38" spans="1:7">
      <c r="A38" s="4" t="s">
        <v>488</v>
      </c>
      <c r="F38" s="4" t="s">
        <v>492</v>
      </c>
    </row>
    <row r="39" spans="1:7">
      <c r="A39" s="4" t="s">
        <v>457</v>
      </c>
    </row>
    <row r="40" spans="1:7">
      <c r="A40" s="3" t="s">
        <v>447</v>
      </c>
    </row>
    <row r="41" spans="1:7">
      <c r="A41" s="4" t="s">
        <v>448</v>
      </c>
      <c r="F41" s="7" t="n">
        <v>550000000</v>
      </c>
      <c r="G41" s="5" t="n">
        <v>550000000</v>
      </c>
    </row>
    <row r="42" spans="1:7">
      <c r="A42" s="4" t="s">
        <v>488</v>
      </c>
      <c r="F42" s="4" t="s">
        <v>493</v>
      </c>
    </row>
    <row r="43" spans="1:7">
      <c r="A43" s="4" t="s">
        <v>458</v>
      </c>
    </row>
    <row r="44" spans="1:7">
      <c r="A44" s="3" t="s">
        <v>447</v>
      </c>
    </row>
    <row r="45" spans="1:7">
      <c r="A45" s="4" t="s">
        <v>484</v>
      </c>
      <c r="F45" s="4" t="s">
        <v>494</v>
      </c>
    </row>
    <row r="46" spans="1:7">
      <c r="A46" s="4" t="s">
        <v>448</v>
      </c>
      <c r="F46" s="7" t="n">
        <v>250000000</v>
      </c>
      <c r="G46" s="5" t="n">
        <v>250000000</v>
      </c>
    </row>
    <row r="47" spans="1:7">
      <c r="A47" s="4" t="s">
        <v>495</v>
      </c>
      <c r="F47" s="7" t="n">
        <v>15000000</v>
      </c>
    </row>
    <row r="48" spans="1:7">
      <c r="A48" s="4" t="s">
        <v>488</v>
      </c>
      <c r="F48" s="4" t="s">
        <v>496</v>
      </c>
    </row>
    <row r="49" spans="1:7">
      <c r="A49" s="4" t="s">
        <v>497</v>
      </c>
    </row>
    <row r="50" spans="1:7">
      <c r="A50" s="3" t="s">
        <v>447</v>
      </c>
    </row>
    <row r="51" spans="1:7">
      <c r="A51" s="4" t="s">
        <v>498</v>
      </c>
      <c r="F51" s="7" t="n">
        <v>0</v>
      </c>
      <c r="G51" s="5" t="n">
        <v>0</v>
      </c>
    </row>
    <row r="52" spans="1:7">
      <c r="A52" s="4" t="s">
        <v>459</v>
      </c>
    </row>
    <row r="53" spans="1:7">
      <c r="A53" s="3" t="s">
        <v>447</v>
      </c>
    </row>
    <row r="54" spans="1:7">
      <c r="A54" s="4" t="s">
        <v>499</v>
      </c>
      <c r="E54" s="7" t="n">
        <v>1750000000</v>
      </c>
    </row>
    <row r="55" spans="1:7">
      <c r="A55" s="4" t="s">
        <v>470</v>
      </c>
      <c r="E55" s="5" t="n">
        <v>2</v>
      </c>
    </row>
    <row r="56" spans="1:7">
      <c r="A56" s="4" t="s">
        <v>471</v>
      </c>
      <c r="E56" s="4" t="s">
        <v>472</v>
      </c>
    </row>
    <row r="57" spans="1:7">
      <c r="A57" s="4" t="s">
        <v>500</v>
      </c>
      <c r="F57" s="5" t="n">
        <v>0</v>
      </c>
    </row>
    <row r="58" spans="1:7">
      <c r="A58" s="4" t="s">
        <v>501</v>
      </c>
      <c r="F58" s="7" t="n">
        <v>3000000</v>
      </c>
    </row>
    <row r="59" spans="1:7">
      <c r="A59" s="4" t="s">
        <v>502</v>
      </c>
      <c r="F59" s="4" t="s">
        <v>503</v>
      </c>
    </row>
    <row r="60" spans="1:7">
      <c r="A60" s="4" t="s">
        <v>448</v>
      </c>
      <c r="F60" s="7" t="n">
        <v>0</v>
      </c>
      <c r="G60" s="7" t="n">
        <v>636000000</v>
      </c>
    </row>
    <row r="61" spans="1:7">
      <c r="A61" s="4" t="s">
        <v>504</v>
      </c>
    </row>
    <row r="62" spans="1:7">
      <c r="A62" s="3" t="s">
        <v>447</v>
      </c>
    </row>
    <row r="63" spans="1:7">
      <c r="A63" s="4" t="s">
        <v>482</v>
      </c>
      <c r="F63" s="4" t="s">
        <v>505</v>
      </c>
    </row>
    <row r="64" spans="1:7"/>
    <row r="65" spans="1:7">
      <c r="A65" s="4" t="s">
        <v>313</v>
      </c>
      <c r="B65" s="4" t="s">
        <v>461</v>
      </c>
    </row>
  </sheetData>
  <mergeCells count="3">
    <mergeCell ref="A1:B1"/>
    <mergeCell ref="A64:F64"/>
    <mergeCell ref="B65:F6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14"/>
  </cols>
  <sheetData>
    <row r="1" spans="1:5">
      <c r="A1" s="1" t="s">
        <v>506</v>
      </c>
      <c r="C1" s="2" t="s">
        <v>1</v>
      </c>
    </row>
    <row r="2" spans="1:5">
      <c r="C2" s="2" t="s">
        <v>507</v>
      </c>
      <c r="D2" s="2" t="s">
        <v>508</v>
      </c>
      <c r="E2" s="2" t="s">
        <v>55</v>
      </c>
    </row>
    <row r="3" spans="1:5">
      <c r="A3" s="4" t="s">
        <v>509</v>
      </c>
    </row>
    <row r="4" spans="1:5">
      <c r="A4" s="3" t="s">
        <v>510</v>
      </c>
    </row>
    <row r="5" spans="1:5">
      <c r="A5" s="4" t="s">
        <v>511</v>
      </c>
      <c r="B5" s="4" t="s">
        <v>313</v>
      </c>
      <c r="C5" s="5" t="n">
        <v>17</v>
      </c>
      <c r="D5" s="5" t="n">
        <v>2</v>
      </c>
    </row>
    <row r="6" spans="1:5">
      <c r="A6" s="4" t="s">
        <v>512</v>
      </c>
    </row>
    <row r="7" spans="1:5">
      <c r="A7" s="3" t="s">
        <v>510</v>
      </c>
    </row>
    <row r="8" spans="1:5">
      <c r="A8" s="4" t="s">
        <v>511</v>
      </c>
      <c r="B8" s="4" t="s">
        <v>313</v>
      </c>
      <c r="C8" s="5" t="n">
        <v>21</v>
      </c>
      <c r="D8" s="5" t="n">
        <v>29</v>
      </c>
    </row>
    <row r="9" spans="1:5">
      <c r="A9" s="4" t="s">
        <v>513</v>
      </c>
    </row>
    <row r="10" spans="1:5">
      <c r="A10" s="3" t="s">
        <v>510</v>
      </c>
    </row>
    <row r="11" spans="1:5">
      <c r="A11" s="4" t="s">
        <v>511</v>
      </c>
      <c r="B11" s="4" t="s">
        <v>313</v>
      </c>
      <c r="C11" s="5" t="n">
        <v>17</v>
      </c>
      <c r="D11" s="5" t="n">
        <v>2</v>
      </c>
    </row>
    <row r="12" spans="1:5">
      <c r="A12" s="4" t="s">
        <v>514</v>
      </c>
    </row>
    <row r="13" spans="1:5">
      <c r="A13" s="3" t="s">
        <v>510</v>
      </c>
    </row>
    <row r="14" spans="1:5">
      <c r="A14" s="4" t="s">
        <v>511</v>
      </c>
      <c r="B14" s="4" t="s">
        <v>313</v>
      </c>
      <c r="C14" s="5" t="n">
        <v>25</v>
      </c>
      <c r="D14" s="5" t="n">
        <v>30</v>
      </c>
    </row>
    <row r="15" spans="1:5">
      <c r="A15" s="4" t="s">
        <v>515</v>
      </c>
    </row>
    <row r="16" spans="1:5">
      <c r="A16" s="3" t="s">
        <v>510</v>
      </c>
    </row>
    <row r="17" spans="1:5">
      <c r="A17" s="4" t="s">
        <v>511</v>
      </c>
      <c r="B17" s="4" t="s">
        <v>313</v>
      </c>
      <c r="C17" s="5" t="n">
        <v>2</v>
      </c>
      <c r="D17" s="5" t="n">
        <v>1</v>
      </c>
    </row>
    <row r="18" spans="1:5">
      <c r="A18" s="4" t="s">
        <v>516</v>
      </c>
    </row>
    <row r="19" spans="1:5">
      <c r="A19" s="3" t="s">
        <v>510</v>
      </c>
    </row>
    <row r="20" spans="1:5">
      <c r="A20" s="4" t="s">
        <v>511</v>
      </c>
      <c r="B20" s="4" t="s">
        <v>313</v>
      </c>
      <c r="C20" s="5" t="n">
        <v>50</v>
      </c>
      <c r="D20" s="5" t="n">
        <v>25</v>
      </c>
    </row>
    <row r="21" spans="1:5">
      <c r="A21" s="4" t="s">
        <v>517</v>
      </c>
    </row>
    <row r="22" spans="1:5">
      <c r="A22" s="3" t="s">
        <v>510</v>
      </c>
    </row>
    <row r="23" spans="1:5">
      <c r="A23" s="4" t="s">
        <v>518</v>
      </c>
      <c r="B23" s="4" t="s">
        <v>370</v>
      </c>
      <c r="C23" s="5" t="n">
        <v>0</v>
      </c>
      <c r="D23" s="5" t="n">
        <v>0</v>
      </c>
    </row>
    <row r="24" spans="1:5">
      <c r="A24" s="4" t="s">
        <v>519</v>
      </c>
    </row>
    <row r="25" spans="1:5">
      <c r="A25" s="3" t="s">
        <v>510</v>
      </c>
    </row>
    <row r="26" spans="1:5">
      <c r="A26" s="4" t="s">
        <v>518</v>
      </c>
      <c r="B26" s="4" t="s">
        <v>370</v>
      </c>
      <c r="C26" s="5" t="n">
        <v>330</v>
      </c>
      <c r="D26" s="5" t="n">
        <v>540</v>
      </c>
    </row>
    <row r="27" spans="1:5">
      <c r="A27" s="4" t="s">
        <v>520</v>
      </c>
    </row>
    <row r="28" spans="1:5">
      <c r="A28" s="3" t="s">
        <v>510</v>
      </c>
    </row>
    <row r="29" spans="1:5">
      <c r="A29" s="4" t="s">
        <v>518</v>
      </c>
      <c r="B29" s="4" t="s">
        <v>375</v>
      </c>
      <c r="C29" s="5" t="n">
        <v>0</v>
      </c>
      <c r="D29" s="5" t="n">
        <v>60</v>
      </c>
    </row>
    <row r="30" spans="1:5">
      <c r="A30" s="4" t="s">
        <v>521</v>
      </c>
    </row>
    <row r="31" spans="1:5">
      <c r="A31" s="3" t="s">
        <v>510</v>
      </c>
    </row>
    <row r="32" spans="1:5">
      <c r="A32" s="4" t="s">
        <v>518</v>
      </c>
      <c r="B32" s="4" t="s">
        <v>375</v>
      </c>
      <c r="C32" s="5" t="n">
        <v>1310</v>
      </c>
      <c r="D32" s="5" t="n">
        <v>1133</v>
      </c>
    </row>
    <row r="33" spans="1:5">
      <c r="A33" s="4" t="s">
        <v>522</v>
      </c>
    </row>
    <row r="34" spans="1:5">
      <c r="A34" s="3" t="s">
        <v>510</v>
      </c>
    </row>
    <row r="35" spans="1:5">
      <c r="A35" s="4" t="s">
        <v>523</v>
      </c>
      <c r="C35" s="4" t="s">
        <v>524</v>
      </c>
      <c r="E35" s="4" t="s">
        <v>525</v>
      </c>
    </row>
    <row r="36" spans="1:5">
      <c r="A36" s="4" t="s">
        <v>526</v>
      </c>
      <c r="C36" s="4" t="s">
        <v>527</v>
      </c>
    </row>
    <row r="37" spans="1:5">
      <c r="A37" s="4" t="s">
        <v>528</v>
      </c>
      <c r="C37" s="4" t="s">
        <v>529</v>
      </c>
    </row>
    <row r="38" spans="1:5">
      <c r="A38" s="4" t="s">
        <v>530</v>
      </c>
    </row>
    <row r="39" spans="1:5">
      <c r="A39" s="3" t="s">
        <v>510</v>
      </c>
    </row>
    <row r="40" spans="1:5">
      <c r="A40" s="4" t="s">
        <v>523</v>
      </c>
      <c r="C40" s="4" t="s">
        <v>525</v>
      </c>
      <c r="E40" s="4" t="s">
        <v>525</v>
      </c>
    </row>
    <row r="41" spans="1:5">
      <c r="A41" s="4" t="s">
        <v>531</v>
      </c>
    </row>
    <row r="42" spans="1:5">
      <c r="A42" s="3" t="s">
        <v>510</v>
      </c>
    </row>
    <row r="43" spans="1:5">
      <c r="A43" s="4" t="s">
        <v>523</v>
      </c>
      <c r="C43" s="4" t="s">
        <v>532</v>
      </c>
      <c r="E43" s="4" t="s">
        <v>525</v>
      </c>
    </row>
    <row r="44" spans="1:5">
      <c r="A44" s="4" t="s">
        <v>526</v>
      </c>
      <c r="C44" s="4" t="s">
        <v>533</v>
      </c>
    </row>
    <row r="45" spans="1:5"/>
    <row r="46" spans="1:5">
      <c r="A46" s="4" t="s">
        <v>313</v>
      </c>
      <c r="B46" s="4" t="s">
        <v>534</v>
      </c>
    </row>
    <row r="47" spans="1:5">
      <c r="A47" s="4" t="s">
        <v>370</v>
      </c>
      <c r="B47" s="4" t="s">
        <v>535</v>
      </c>
    </row>
    <row r="48" spans="1:5">
      <c r="A48" s="4" t="s">
        <v>375</v>
      </c>
      <c r="B48" s="4" t="s">
        <v>536</v>
      </c>
    </row>
  </sheetData>
  <mergeCells count="6">
    <mergeCell ref="A1:B2"/>
    <mergeCell ref="C1:D1"/>
    <mergeCell ref="A45:D45"/>
    <mergeCell ref="B46:D46"/>
    <mergeCell ref="B47:D47"/>
    <mergeCell ref="B48:D4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55</v>
      </c>
    </row>
    <row r="2" spans="1:4">
      <c r="A2" s="4" t="s">
        <v>538</v>
      </c>
    </row>
    <row r="3" spans="1:4">
      <c r="A3" s="3" t="s">
        <v>539</v>
      </c>
    </row>
    <row r="4" spans="1:4">
      <c r="A4" s="4" t="s">
        <v>540</v>
      </c>
      <c r="C4" s="7" t="n">
        <v>0</v>
      </c>
      <c r="D4" s="7" t="n">
        <v>0</v>
      </c>
    </row>
    <row r="5" spans="1:4">
      <c r="A5" s="4" t="s">
        <v>541</v>
      </c>
    </row>
    <row r="6" spans="1:4">
      <c r="A6" s="3" t="s">
        <v>539</v>
      </c>
    </row>
    <row r="7" spans="1:4">
      <c r="A7" s="4" t="s">
        <v>542</v>
      </c>
      <c r="B7" s="4" t="s">
        <v>313</v>
      </c>
      <c r="C7" s="5" t="n">
        <v>8000000</v>
      </c>
      <c r="D7" s="5" t="n">
        <v>2000000</v>
      </c>
    </row>
    <row r="8" spans="1:4">
      <c r="A8" s="4" t="s">
        <v>543</v>
      </c>
      <c r="B8" s="4" t="s">
        <v>313</v>
      </c>
      <c r="C8" s="5" t="n">
        <v>5000000</v>
      </c>
      <c r="D8" s="5" t="n">
        <v>34000000</v>
      </c>
    </row>
    <row r="9" spans="1:4">
      <c r="A9" s="4" t="s">
        <v>544</v>
      </c>
    </row>
    <row r="10" spans="1:4">
      <c r="A10" s="3" t="s">
        <v>539</v>
      </c>
    </row>
    <row r="11" spans="1:4">
      <c r="A11" s="4" t="s">
        <v>542</v>
      </c>
      <c r="C11" s="5" t="n">
        <v>4000000</v>
      </c>
      <c r="D11" s="5" t="n">
        <v>2000000</v>
      </c>
    </row>
    <row r="12" spans="1:4">
      <c r="A12" s="4" t="s">
        <v>545</v>
      </c>
    </row>
    <row r="13" spans="1:4">
      <c r="A13" s="3" t="s">
        <v>539</v>
      </c>
    </row>
    <row r="14" spans="1:4">
      <c r="A14" s="4" t="s">
        <v>543</v>
      </c>
      <c r="C14" s="5" t="n">
        <v>3000000</v>
      </c>
      <c r="D14" s="5" t="n">
        <v>22000000</v>
      </c>
    </row>
    <row r="15" spans="1:4">
      <c r="A15" s="4" t="s">
        <v>546</v>
      </c>
    </row>
    <row r="16" spans="1:4">
      <c r="A16" s="3" t="s">
        <v>539</v>
      </c>
    </row>
    <row r="17" spans="1:4">
      <c r="A17" s="4" t="s">
        <v>542</v>
      </c>
      <c r="C17" s="5" t="n">
        <v>2000000</v>
      </c>
      <c r="D17" s="5" t="n">
        <v>0</v>
      </c>
    </row>
    <row r="18" spans="1:4">
      <c r="A18" s="4" t="s">
        <v>547</v>
      </c>
    </row>
    <row r="19" spans="1:4">
      <c r="A19" s="3" t="s">
        <v>539</v>
      </c>
    </row>
    <row r="20" spans="1:4">
      <c r="A20" s="4" t="s">
        <v>543</v>
      </c>
      <c r="C20" s="5" t="n">
        <v>0</v>
      </c>
      <c r="D20" s="5" t="n">
        <v>1000000</v>
      </c>
    </row>
    <row r="21" spans="1:4">
      <c r="A21" s="4" t="s">
        <v>548</v>
      </c>
    </row>
    <row r="22" spans="1:4">
      <c r="A22" s="3" t="s">
        <v>539</v>
      </c>
    </row>
    <row r="23" spans="1:4">
      <c r="A23" s="4" t="s">
        <v>542</v>
      </c>
      <c r="C23" s="5" t="n">
        <v>2000000</v>
      </c>
      <c r="D23" s="5" t="n">
        <v>0</v>
      </c>
    </row>
    <row r="24" spans="1:4">
      <c r="A24" s="4" t="s">
        <v>549</v>
      </c>
    </row>
    <row r="25" spans="1:4">
      <c r="A25" s="3" t="s">
        <v>539</v>
      </c>
    </row>
    <row r="26" spans="1:4">
      <c r="A26" s="4" t="s">
        <v>543</v>
      </c>
      <c r="C26" s="5" t="n">
        <v>0</v>
      </c>
      <c r="D26" s="5" t="n">
        <v>3000000</v>
      </c>
    </row>
    <row r="27" spans="1:4">
      <c r="A27" s="4" t="s">
        <v>550</v>
      </c>
    </row>
    <row r="28" spans="1:4">
      <c r="A28" s="3" t="s">
        <v>539</v>
      </c>
    </row>
    <row r="29" spans="1:4">
      <c r="A29" s="4" t="s">
        <v>542</v>
      </c>
      <c r="C29" s="5" t="n">
        <v>0</v>
      </c>
      <c r="D29" s="5" t="n">
        <v>0</v>
      </c>
    </row>
    <row r="30" spans="1:4">
      <c r="A30" s="4" t="s">
        <v>551</v>
      </c>
    </row>
    <row r="31" spans="1:4">
      <c r="A31" s="3" t="s">
        <v>539</v>
      </c>
    </row>
    <row r="32" spans="1:4">
      <c r="A32" s="4" t="s">
        <v>543</v>
      </c>
      <c r="C32" s="7" t="n">
        <v>2000000</v>
      </c>
      <c r="D32" s="7" t="n">
        <v>8000000</v>
      </c>
    </row>
    <row r="33" spans="1:4"/>
    <row r="34" spans="1:4">
      <c r="A34" s="4" t="s">
        <v>313</v>
      </c>
      <c r="B34" s="4" t="s">
        <v>552</v>
      </c>
    </row>
  </sheetData>
  <mergeCells count="3">
    <mergeCell ref="A1:B1"/>
    <mergeCell ref="A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3</v>
      </c>
      <c r="D1" s="2" t="s">
        <v>1</v>
      </c>
    </row>
    <row r="2" spans="1:5">
      <c r="B2" s="2" t="s">
        <v>2</v>
      </c>
      <c r="C2" s="2" t="s">
        <v>24</v>
      </c>
      <c r="D2" s="2" t="s">
        <v>2</v>
      </c>
      <c r="E2" s="2" t="s">
        <v>24</v>
      </c>
    </row>
    <row r="3" spans="1:5">
      <c r="A3" s="3" t="s">
        <v>554</v>
      </c>
    </row>
    <row r="4" spans="1:5">
      <c r="A4" s="4" t="s">
        <v>555</v>
      </c>
      <c r="B4" s="7" t="n">
        <v>9000000</v>
      </c>
      <c r="C4" s="7" t="n">
        <v>-34000000</v>
      </c>
      <c r="D4" s="7" t="n">
        <v>30000000</v>
      </c>
      <c r="E4" s="7" t="n">
        <v>-31000000</v>
      </c>
    </row>
    <row r="5" spans="1:5">
      <c r="A5" s="4" t="s">
        <v>556</v>
      </c>
      <c r="B5" s="5" t="n">
        <v>11000000</v>
      </c>
      <c r="C5" s="5" t="n">
        <v>-39000000</v>
      </c>
      <c r="D5" s="5" t="n">
        <v>35000000</v>
      </c>
      <c r="E5" s="5" t="n">
        <v>-47000000</v>
      </c>
    </row>
    <row r="6" spans="1:5">
      <c r="A6" s="4" t="s">
        <v>557</v>
      </c>
      <c r="B6" s="5" t="n">
        <v>-2000000</v>
      </c>
      <c r="C6" s="5" t="n">
        <v>5000000</v>
      </c>
      <c r="D6" s="5" t="n">
        <v>-5000000</v>
      </c>
      <c r="E6" s="5" t="n">
        <v>16000000</v>
      </c>
    </row>
    <row r="7" spans="1:5">
      <c r="A7" s="4" t="s">
        <v>558</v>
      </c>
      <c r="B7" s="5" t="n">
        <v>9000000</v>
      </c>
      <c r="C7" s="5" t="n">
        <v>-34000000</v>
      </c>
      <c r="D7" s="5" t="n">
        <v>30000000</v>
      </c>
      <c r="E7" s="5" t="n">
        <v>-31000000</v>
      </c>
    </row>
    <row r="8" spans="1:5">
      <c r="A8" s="4" t="s">
        <v>559</v>
      </c>
      <c r="B8" s="5" t="n">
        <v>0</v>
      </c>
      <c r="D8" s="5" t="n">
        <v>0</v>
      </c>
    </row>
    <row r="9" spans="1:5">
      <c r="A9" s="4" t="s">
        <v>560</v>
      </c>
      <c r="B9" s="5" t="n">
        <v>0</v>
      </c>
      <c r="D9" s="5" t="n">
        <v>0</v>
      </c>
    </row>
    <row r="10" spans="1:5">
      <c r="A10" s="4" t="s">
        <v>561</v>
      </c>
    </row>
    <row r="11" spans="1:5">
      <c r="A11" s="3" t="s">
        <v>554</v>
      </c>
    </row>
    <row r="12" spans="1:5">
      <c r="A12" s="4" t="s">
        <v>555</v>
      </c>
      <c r="B12" s="5" t="n">
        <v>5000000</v>
      </c>
      <c r="C12" s="5" t="n">
        <v>-21000000</v>
      </c>
      <c r="D12" s="5" t="n">
        <v>16000000</v>
      </c>
      <c r="E12" s="5" t="n">
        <v>-11000000</v>
      </c>
    </row>
    <row r="13" spans="1:5">
      <c r="A13" s="4" t="s">
        <v>562</v>
      </c>
    </row>
    <row r="14" spans="1:5">
      <c r="A14" s="3" t="s">
        <v>554</v>
      </c>
    </row>
    <row r="15" spans="1:5">
      <c r="A15" s="4" t="s">
        <v>555</v>
      </c>
      <c r="B15" s="5" t="n">
        <v>2000000</v>
      </c>
      <c r="C15" s="5" t="n">
        <v>-4000000</v>
      </c>
      <c r="D15" s="5" t="n">
        <v>7000000</v>
      </c>
      <c r="E15" s="5" t="n">
        <v>-8000000</v>
      </c>
    </row>
    <row r="16" spans="1:5">
      <c r="A16" s="4" t="s">
        <v>563</v>
      </c>
    </row>
    <row r="17" spans="1:5">
      <c r="A17" s="3" t="s">
        <v>554</v>
      </c>
    </row>
    <row r="18" spans="1:5">
      <c r="A18" s="4" t="s">
        <v>555</v>
      </c>
      <c r="B18" s="5" t="n">
        <v>2000000</v>
      </c>
      <c r="C18" s="5" t="n">
        <v>-4000000</v>
      </c>
      <c r="D18" s="5" t="n">
        <v>5000000</v>
      </c>
      <c r="E18" s="5" t="n">
        <v>-3000000</v>
      </c>
    </row>
    <row r="19" spans="1:5">
      <c r="A19" s="4" t="s">
        <v>564</v>
      </c>
    </row>
    <row r="20" spans="1:5">
      <c r="A20" s="3" t="s">
        <v>554</v>
      </c>
    </row>
    <row r="21" spans="1:5">
      <c r="A21" s="4" t="s">
        <v>555</v>
      </c>
      <c r="B21" s="7" t="n">
        <v>0</v>
      </c>
      <c r="C21" s="7" t="n">
        <v>-5000000</v>
      </c>
      <c r="D21" s="7" t="n">
        <v>2000000</v>
      </c>
      <c r="E21" s="7" t="n">
        <v>-9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5</v>
      </c>
    </row>
    <row r="2" spans="1:3">
      <c r="A2" s="4" t="s">
        <v>566</v>
      </c>
    </row>
    <row r="3" spans="1:3">
      <c r="A3" s="3" t="s">
        <v>567</v>
      </c>
    </row>
    <row r="4" spans="1:3">
      <c r="A4" s="4" t="s">
        <v>568</v>
      </c>
      <c r="B4" s="7" t="n">
        <v>450</v>
      </c>
      <c r="C4" s="7" t="n">
        <v>450</v>
      </c>
    </row>
    <row r="5" spans="1:3">
      <c r="A5" s="4" t="s">
        <v>569</v>
      </c>
    </row>
    <row r="6" spans="1:3">
      <c r="A6" s="3" t="s">
        <v>567</v>
      </c>
    </row>
    <row r="7" spans="1:3">
      <c r="A7" s="4" t="s">
        <v>570</v>
      </c>
      <c r="B7" s="5" t="n">
        <v>500</v>
      </c>
      <c r="C7" s="5" t="n">
        <v>500</v>
      </c>
    </row>
    <row r="8" spans="1:3">
      <c r="A8" s="4" t="s">
        <v>571</v>
      </c>
    </row>
    <row r="9" spans="1:3">
      <c r="A9" s="3" t="s">
        <v>567</v>
      </c>
    </row>
    <row r="10" spans="1:3">
      <c r="A10" s="4" t="s">
        <v>570</v>
      </c>
      <c r="B10" s="5" t="n">
        <v>600</v>
      </c>
      <c r="C10" s="5" t="n">
        <v>599</v>
      </c>
    </row>
    <row r="11" spans="1:3">
      <c r="A11" s="4" t="s">
        <v>572</v>
      </c>
    </row>
    <row r="12" spans="1:3">
      <c r="A12" s="3" t="s">
        <v>567</v>
      </c>
    </row>
    <row r="13" spans="1:3">
      <c r="A13" s="4" t="s">
        <v>570</v>
      </c>
      <c r="B13" s="5" t="n">
        <v>697</v>
      </c>
      <c r="C13" s="5" t="n">
        <v>0</v>
      </c>
    </row>
    <row r="14" spans="1:3">
      <c r="A14" s="4" t="s">
        <v>573</v>
      </c>
    </row>
    <row r="15" spans="1:3">
      <c r="A15" s="3" t="s">
        <v>567</v>
      </c>
    </row>
    <row r="16" spans="1:3">
      <c r="A16" s="4" t="s">
        <v>570</v>
      </c>
      <c r="B16" s="5" t="n">
        <v>550</v>
      </c>
      <c r="C16" s="5" t="n">
        <v>550</v>
      </c>
    </row>
    <row r="17" spans="1:3">
      <c r="A17" s="4" t="s">
        <v>574</v>
      </c>
    </row>
    <row r="18" spans="1:3">
      <c r="A18" s="3" t="s">
        <v>567</v>
      </c>
    </row>
    <row r="19" spans="1:3">
      <c r="A19" s="4" t="s">
        <v>570</v>
      </c>
      <c r="B19" s="5" t="n">
        <v>265</v>
      </c>
      <c r="C19" s="5" t="n">
        <v>268</v>
      </c>
    </row>
    <row r="20" spans="1:3">
      <c r="A20" s="4" t="s">
        <v>575</v>
      </c>
    </row>
    <row r="21" spans="1:3">
      <c r="A21" s="3" t="s">
        <v>567</v>
      </c>
    </row>
    <row r="22" spans="1:3">
      <c r="A22" s="4" t="s">
        <v>576</v>
      </c>
      <c r="B22" s="5" t="n">
        <v>0</v>
      </c>
      <c r="C22" s="5" t="n">
        <v>636</v>
      </c>
    </row>
    <row r="23" spans="1:3">
      <c r="A23" s="4" t="s">
        <v>577</v>
      </c>
    </row>
    <row r="24" spans="1:3">
      <c r="A24" s="3" t="s">
        <v>567</v>
      </c>
    </row>
    <row r="25" spans="1:3">
      <c r="A25" s="4" t="s">
        <v>568</v>
      </c>
      <c r="B25" s="5" t="n">
        <v>450</v>
      </c>
      <c r="C25" s="5" t="n">
        <v>450</v>
      </c>
    </row>
    <row r="26" spans="1:3">
      <c r="A26" s="4" t="s">
        <v>578</v>
      </c>
    </row>
    <row r="27" spans="1:3">
      <c r="A27" s="3" t="s">
        <v>567</v>
      </c>
    </row>
    <row r="28" spans="1:3">
      <c r="A28" s="4" t="s">
        <v>570</v>
      </c>
      <c r="B28" s="5" t="n">
        <v>496</v>
      </c>
      <c r="C28" s="5" t="n">
        <v>490</v>
      </c>
    </row>
    <row r="29" spans="1:3">
      <c r="A29" s="4" t="s">
        <v>579</v>
      </c>
    </row>
    <row r="30" spans="1:3">
      <c r="A30" s="3" t="s">
        <v>567</v>
      </c>
    </row>
    <row r="31" spans="1:3">
      <c r="A31" s="4" t="s">
        <v>570</v>
      </c>
      <c r="B31" s="5" t="n">
        <v>595</v>
      </c>
      <c r="C31" s="5" t="n">
        <v>564</v>
      </c>
    </row>
    <row r="32" spans="1:3">
      <c r="A32" s="4" t="s">
        <v>580</v>
      </c>
    </row>
    <row r="33" spans="1:3">
      <c r="A33" s="3" t="s">
        <v>567</v>
      </c>
    </row>
    <row r="34" spans="1:3">
      <c r="A34" s="4" t="s">
        <v>570</v>
      </c>
      <c r="B34" s="5" t="n">
        <v>705</v>
      </c>
      <c r="C34" s="5" t="n">
        <v>0</v>
      </c>
    </row>
    <row r="35" spans="1:3">
      <c r="A35" s="4" t="s">
        <v>581</v>
      </c>
    </row>
    <row r="36" spans="1:3">
      <c r="A36" s="3" t="s">
        <v>567</v>
      </c>
    </row>
    <row r="37" spans="1:3">
      <c r="A37" s="4" t="s">
        <v>570</v>
      </c>
      <c r="B37" s="5" t="n">
        <v>521</v>
      </c>
      <c r="C37" s="5" t="n">
        <v>467</v>
      </c>
    </row>
    <row r="38" spans="1:3">
      <c r="A38" s="4" t="s">
        <v>582</v>
      </c>
    </row>
    <row r="39" spans="1:3">
      <c r="A39" s="3" t="s">
        <v>567</v>
      </c>
    </row>
    <row r="40" spans="1:3">
      <c r="A40" s="4" t="s">
        <v>570</v>
      </c>
      <c r="B40" s="5" t="n">
        <v>264</v>
      </c>
      <c r="C40" s="5" t="n">
        <v>260</v>
      </c>
    </row>
    <row r="41" spans="1:3">
      <c r="A41" s="4" t="s">
        <v>583</v>
      </c>
    </row>
    <row r="42" spans="1:3">
      <c r="A42" s="3" t="s">
        <v>567</v>
      </c>
    </row>
    <row r="43" spans="1:3">
      <c r="A43" s="4" t="s">
        <v>576</v>
      </c>
      <c r="B43" s="7" t="n">
        <v>0</v>
      </c>
      <c r="C43" s="7" t="n">
        <v>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55</v>
      </c>
    </row>
    <row r="2" spans="1:4">
      <c r="A2" s="3" t="s">
        <v>585</v>
      </c>
    </row>
    <row r="3" spans="1:4">
      <c r="A3" s="4" t="s">
        <v>586</v>
      </c>
      <c r="C3" s="7" t="n">
        <v>1</v>
      </c>
      <c r="D3" s="7" t="n">
        <v>0</v>
      </c>
    </row>
    <row r="4" spans="1:4">
      <c r="A4" s="4" t="s">
        <v>587</v>
      </c>
      <c r="C4" s="5" t="n">
        <v>2</v>
      </c>
      <c r="D4" s="5" t="n">
        <v>5</v>
      </c>
    </row>
    <row r="5" spans="1:4">
      <c r="A5" s="4" t="s">
        <v>588</v>
      </c>
    </row>
    <row r="6" spans="1:4">
      <c r="A6" s="3" t="s">
        <v>585</v>
      </c>
    </row>
    <row r="7" spans="1:4">
      <c r="A7" s="4" t="s">
        <v>589</v>
      </c>
      <c r="C7" s="5" t="n">
        <v>8</v>
      </c>
      <c r="D7" s="5" t="n">
        <v>2</v>
      </c>
    </row>
    <row r="8" spans="1:4">
      <c r="A8" s="4" t="s">
        <v>590</v>
      </c>
      <c r="C8" s="5" t="n">
        <v>5</v>
      </c>
      <c r="D8" s="5" t="n">
        <v>34</v>
      </c>
    </row>
    <row r="9" spans="1:4">
      <c r="A9" s="4" t="s">
        <v>542</v>
      </c>
      <c r="C9" s="5" t="n">
        <v>-4</v>
      </c>
      <c r="D9" s="5" t="n">
        <v>0</v>
      </c>
    </row>
    <row r="10" spans="1:4">
      <c r="A10" s="4" t="s">
        <v>543</v>
      </c>
      <c r="C10" s="5" t="n">
        <v>-4</v>
      </c>
      <c r="D10" s="5" t="n">
        <v>0</v>
      </c>
    </row>
    <row r="11" spans="1:4">
      <c r="A11" s="4" t="s">
        <v>542</v>
      </c>
      <c r="C11" s="5" t="n">
        <v>4</v>
      </c>
      <c r="D11" s="5" t="n">
        <v>2</v>
      </c>
    </row>
    <row r="12" spans="1:4">
      <c r="A12" s="4" t="s">
        <v>543</v>
      </c>
      <c r="C12" s="5" t="n">
        <v>1</v>
      </c>
      <c r="D12" s="5" t="n">
        <v>34</v>
      </c>
    </row>
    <row r="13" spans="1:4">
      <c r="A13" s="4" t="s">
        <v>591</v>
      </c>
    </row>
    <row r="14" spans="1:4">
      <c r="A14" s="3" t="s">
        <v>585</v>
      </c>
    </row>
    <row r="15" spans="1:4">
      <c r="A15" s="4" t="s">
        <v>542</v>
      </c>
      <c r="C15" s="5" t="n">
        <v>4</v>
      </c>
      <c r="D15" s="5" t="n">
        <v>2</v>
      </c>
    </row>
    <row r="16" spans="1:4">
      <c r="A16" s="4" t="s">
        <v>543</v>
      </c>
      <c r="C16" s="5" t="n">
        <v>3</v>
      </c>
      <c r="D16" s="5" t="n">
        <v>22</v>
      </c>
    </row>
    <row r="17" spans="1:4">
      <c r="A17" s="4" t="s">
        <v>592</v>
      </c>
    </row>
    <row r="18" spans="1:4">
      <c r="A18" s="3" t="s">
        <v>585</v>
      </c>
    </row>
    <row r="19" spans="1:4">
      <c r="A19" s="4" t="s">
        <v>542</v>
      </c>
      <c r="C19" s="5" t="n">
        <v>4</v>
      </c>
      <c r="D19" s="5" t="n">
        <v>0</v>
      </c>
    </row>
    <row r="20" spans="1:4">
      <c r="A20" s="4" t="s">
        <v>543</v>
      </c>
      <c r="C20" s="5" t="n">
        <v>0</v>
      </c>
      <c r="D20" s="5" t="n">
        <v>4</v>
      </c>
    </row>
    <row r="21" spans="1:4">
      <c r="A21" s="4" t="s">
        <v>593</v>
      </c>
    </row>
    <row r="22" spans="1:4">
      <c r="A22" s="3" t="s">
        <v>585</v>
      </c>
    </row>
    <row r="23" spans="1:4">
      <c r="A23" s="4" t="s">
        <v>542</v>
      </c>
      <c r="C23" s="5" t="n">
        <v>0</v>
      </c>
      <c r="D23" s="5" t="n">
        <v>0</v>
      </c>
    </row>
    <row r="24" spans="1:4">
      <c r="A24" s="4" t="s">
        <v>543</v>
      </c>
      <c r="C24" s="5" t="n">
        <v>2</v>
      </c>
      <c r="D24" s="5" t="n">
        <v>8</v>
      </c>
    </row>
    <row r="25" spans="1:4">
      <c r="A25" s="4" t="s">
        <v>594</v>
      </c>
    </row>
    <row r="26" spans="1:4">
      <c r="A26" s="3" t="s">
        <v>585</v>
      </c>
    </row>
    <row r="27" spans="1:4">
      <c r="A27" s="4" t="s">
        <v>589</v>
      </c>
      <c r="B27" s="4" t="s">
        <v>595</v>
      </c>
      <c r="C27" s="5" t="n">
        <v>22</v>
      </c>
      <c r="D27" s="5" t="n">
        <v>41</v>
      </c>
    </row>
    <row r="28" spans="1:4">
      <c r="A28" s="4" t="s">
        <v>590</v>
      </c>
      <c r="B28" s="4" t="s">
        <v>596</v>
      </c>
      <c r="C28" s="5" t="n">
        <v>7</v>
      </c>
      <c r="D28" s="5" t="n">
        <v>30</v>
      </c>
    </row>
    <row r="29" spans="1:4">
      <c r="A29" s="4" t="s">
        <v>542</v>
      </c>
      <c r="B29" s="4" t="s">
        <v>595</v>
      </c>
      <c r="C29" s="5" t="n">
        <v>0</v>
      </c>
      <c r="D29" s="5" t="n">
        <v>0</v>
      </c>
    </row>
    <row r="30" spans="1:4">
      <c r="A30" s="4" t="s">
        <v>543</v>
      </c>
      <c r="B30" s="4" t="s">
        <v>596</v>
      </c>
      <c r="C30" s="5" t="n">
        <v>0</v>
      </c>
      <c r="D30" s="5" t="n">
        <v>0</v>
      </c>
    </row>
    <row r="31" spans="1:4">
      <c r="A31" s="4" t="s">
        <v>542</v>
      </c>
      <c r="B31" s="4" t="s">
        <v>595</v>
      </c>
      <c r="C31" s="5" t="n">
        <v>22</v>
      </c>
      <c r="D31" s="5" t="n">
        <v>41</v>
      </c>
    </row>
    <row r="32" spans="1:4">
      <c r="A32" s="4" t="s">
        <v>543</v>
      </c>
      <c r="B32" s="4" t="s">
        <v>596</v>
      </c>
      <c r="C32" s="5" t="n">
        <v>7</v>
      </c>
      <c r="D32" s="5" t="n">
        <v>30</v>
      </c>
    </row>
    <row r="33" spans="1:4">
      <c r="A33" s="4" t="s">
        <v>597</v>
      </c>
    </row>
    <row r="34" spans="1:4">
      <c r="A34" s="3" t="s">
        <v>585</v>
      </c>
    </row>
    <row r="35" spans="1:4">
      <c r="A35" s="4" t="s">
        <v>542</v>
      </c>
      <c r="B35" s="4" t="s">
        <v>595</v>
      </c>
      <c r="C35" s="5" t="n">
        <v>0</v>
      </c>
      <c r="D35" s="5" t="n">
        <v>0</v>
      </c>
    </row>
    <row r="36" spans="1:4">
      <c r="A36" s="4" t="s">
        <v>543</v>
      </c>
      <c r="B36" s="4" t="s">
        <v>596</v>
      </c>
      <c r="C36" s="5" t="n">
        <v>0</v>
      </c>
      <c r="D36" s="5" t="n">
        <v>0</v>
      </c>
    </row>
    <row r="37" spans="1:4">
      <c r="A37" s="4" t="s">
        <v>598</v>
      </c>
    </row>
    <row r="38" spans="1:4">
      <c r="A38" s="3" t="s">
        <v>585</v>
      </c>
    </row>
    <row r="39" spans="1:4">
      <c r="A39" s="4" t="s">
        <v>542</v>
      </c>
      <c r="B39" s="4" t="s">
        <v>595</v>
      </c>
      <c r="C39" s="5" t="n">
        <v>22</v>
      </c>
      <c r="D39" s="5" t="n">
        <v>41</v>
      </c>
    </row>
    <row r="40" spans="1:4">
      <c r="A40" s="4" t="s">
        <v>543</v>
      </c>
      <c r="B40" s="4" t="s">
        <v>596</v>
      </c>
      <c r="C40" s="5" t="n">
        <v>7</v>
      </c>
      <c r="D40" s="5" t="n">
        <v>30</v>
      </c>
    </row>
    <row r="41" spans="1:4">
      <c r="A41" s="4" t="s">
        <v>599</v>
      </c>
    </row>
    <row r="42" spans="1:4">
      <c r="A42" s="3" t="s">
        <v>585</v>
      </c>
    </row>
    <row r="43" spans="1:4">
      <c r="A43" s="4" t="s">
        <v>542</v>
      </c>
      <c r="B43" s="4" t="s">
        <v>595</v>
      </c>
      <c r="C43" s="5" t="n">
        <v>0</v>
      </c>
      <c r="D43" s="5" t="n">
        <v>0</v>
      </c>
    </row>
    <row r="44" spans="1:4">
      <c r="A44" s="4" t="s">
        <v>543</v>
      </c>
      <c r="B44" s="4" t="s">
        <v>596</v>
      </c>
      <c r="C44" s="7" t="n">
        <v>0</v>
      </c>
      <c r="D44" s="7" t="n">
        <v>0</v>
      </c>
    </row>
    <row r="45" spans="1:4"/>
    <row r="46" spans="1:4">
      <c r="A46" s="4" t="s">
        <v>313</v>
      </c>
      <c r="B46" s="4" t="s">
        <v>600</v>
      </c>
    </row>
    <row r="47" spans="1:4">
      <c r="A47" s="4" t="s">
        <v>370</v>
      </c>
      <c r="B47" s="4" t="s">
        <v>601</v>
      </c>
    </row>
    <row r="48" spans="1:4">
      <c r="A48" s="4" t="s">
        <v>375</v>
      </c>
      <c r="B48" s="4" t="s">
        <v>602</v>
      </c>
    </row>
  </sheetData>
  <mergeCells count="5">
    <mergeCell ref="A1:B1"/>
    <mergeCell ref="A45:C45"/>
    <mergeCell ref="B46:C46"/>
    <mergeCell ref="B47:C47"/>
    <mergeCell ref="B48:C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466</v>
      </c>
    </row>
    <row r="3" spans="1:2">
      <c r="A3" s="3" t="s">
        <v>604</v>
      </c>
    </row>
    <row r="4" spans="1:2">
      <c r="A4" s="4" t="s">
        <v>605</v>
      </c>
      <c r="B4" s="7" t="n">
        <v>-8</v>
      </c>
    </row>
    <row r="5" spans="1:2">
      <c r="A5" s="4" t="s">
        <v>606</v>
      </c>
      <c r="B5" s="5" t="n">
        <v>2</v>
      </c>
    </row>
    <row r="6" spans="1:2">
      <c r="A6" s="4" t="s">
        <v>607</v>
      </c>
      <c r="B6" s="5" t="n">
        <v>4</v>
      </c>
    </row>
    <row r="7" spans="1:2">
      <c r="A7" s="4" t="s">
        <v>608</v>
      </c>
      <c r="B7"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609</v>
      </c>
      <c r="B1" s="2" t="s">
        <v>1</v>
      </c>
    </row>
    <row r="2" spans="1:2">
      <c r="B2" s="2" t="s">
        <v>610</v>
      </c>
    </row>
    <row r="3" spans="1:2">
      <c r="A3" s="3" t="s">
        <v>611</v>
      </c>
    </row>
    <row r="4" spans="1:2">
      <c r="A4" s="4" t="s">
        <v>612</v>
      </c>
      <c r="B4" s="7" t="n">
        <v>-2</v>
      </c>
    </row>
    <row r="5" spans="1:2">
      <c r="A5" s="4" t="s">
        <v>430</v>
      </c>
    </row>
    <row r="6" spans="1:2">
      <c r="A6" s="3" t="s">
        <v>611</v>
      </c>
    </row>
    <row r="7" spans="1:2">
      <c r="A7" s="4" t="s">
        <v>613</v>
      </c>
      <c r="B7" s="14" t="n">
        <v>0.264</v>
      </c>
    </row>
    <row r="8" spans="1:2">
      <c r="A8" s="4" t="s">
        <v>428</v>
      </c>
    </row>
    <row r="9" spans="1:2">
      <c r="A9" s="3" t="s">
        <v>611</v>
      </c>
    </row>
    <row r="10" spans="1:2">
      <c r="A10" s="4" t="s">
        <v>613</v>
      </c>
      <c r="B10" s="14" t="n">
        <v>0.7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4</v>
      </c>
    </row>
    <row r="3" spans="1:3">
      <c r="A3" s="3" t="s">
        <v>181</v>
      </c>
    </row>
    <row r="4" spans="1:3">
      <c r="A4" s="4" t="s">
        <v>615</v>
      </c>
      <c r="B4" s="7" t="n">
        <v>50</v>
      </c>
      <c r="C4" s="7" t="n">
        <v>51</v>
      </c>
    </row>
    <row r="5" spans="1:3">
      <c r="A5" s="4" t="s">
        <v>616</v>
      </c>
      <c r="B5" s="5" t="n">
        <v>0</v>
      </c>
      <c r="C5" s="5" t="n">
        <v>1</v>
      </c>
    </row>
    <row r="6" spans="1:3">
      <c r="A6" s="4" t="s">
        <v>617</v>
      </c>
      <c r="B6" s="7" t="n">
        <v>24</v>
      </c>
      <c r="C6" s="7"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55</v>
      </c>
      <c r="D1" s="2" t="s">
        <v>24</v>
      </c>
      <c r="E1" s="2" t="s">
        <v>619</v>
      </c>
    </row>
    <row r="2" spans="1:5">
      <c r="A2" s="3" t="s">
        <v>620</v>
      </c>
    </row>
    <row r="3" spans="1:5">
      <c r="A3" s="4" t="s">
        <v>57</v>
      </c>
      <c r="B3" s="7" t="n">
        <v>7</v>
      </c>
      <c r="C3" s="7" t="n">
        <v>6</v>
      </c>
      <c r="D3" s="7" t="n">
        <v>6</v>
      </c>
    </row>
    <row r="4" spans="1:5">
      <c r="A4" s="4" t="s">
        <v>58</v>
      </c>
      <c r="B4" s="5" t="n">
        <v>14</v>
      </c>
      <c r="C4" s="5" t="n">
        <v>17</v>
      </c>
      <c r="D4" s="5" t="n">
        <v>0</v>
      </c>
    </row>
    <row r="5" spans="1:5">
      <c r="A5" s="4" t="s">
        <v>621</v>
      </c>
      <c r="B5" s="7" t="n">
        <v>21</v>
      </c>
      <c r="C5" s="7" t="n">
        <v>23</v>
      </c>
      <c r="D5" s="7" t="n">
        <v>6</v>
      </c>
      <c r="E5"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4</v>
      </c>
    </row>
    <row r="3" spans="1:3">
      <c r="A3" s="3" t="s">
        <v>101</v>
      </c>
    </row>
    <row r="4" spans="1:3">
      <c r="A4" s="4" t="s">
        <v>102</v>
      </c>
      <c r="B4" s="7" t="n">
        <v>216</v>
      </c>
      <c r="C4" s="7" t="n">
        <v>125</v>
      </c>
    </row>
    <row r="5" spans="1:3">
      <c r="A5" s="3" t="s">
        <v>103</v>
      </c>
    </row>
    <row r="6" spans="1:3">
      <c r="A6" s="4" t="s">
        <v>33</v>
      </c>
      <c r="B6" s="5" t="n">
        <v>177</v>
      </c>
      <c r="C6" s="5" t="n">
        <v>164</v>
      </c>
    </row>
    <row r="7" spans="1:3">
      <c r="A7" s="4" t="s">
        <v>104</v>
      </c>
      <c r="B7" s="5" t="n">
        <v>2</v>
      </c>
      <c r="C7" s="5" t="n">
        <v>0</v>
      </c>
    </row>
    <row r="8" spans="1:3">
      <c r="A8" s="4" t="s">
        <v>105</v>
      </c>
      <c r="B8" s="5" t="n">
        <v>5</v>
      </c>
      <c r="C8" s="5" t="n">
        <v>7</v>
      </c>
    </row>
    <row r="9" spans="1:3">
      <c r="A9" s="4" t="s">
        <v>39</v>
      </c>
      <c r="B9" s="5" t="n">
        <v>-14</v>
      </c>
      <c r="C9" s="5" t="n">
        <v>-14</v>
      </c>
    </row>
    <row r="10" spans="1:3">
      <c r="A10" s="4" t="s">
        <v>106</v>
      </c>
      <c r="B10" s="5" t="n">
        <v>14</v>
      </c>
      <c r="C10" s="5" t="n">
        <v>14</v>
      </c>
    </row>
    <row r="11" spans="1:3">
      <c r="A11" s="4" t="s">
        <v>107</v>
      </c>
      <c r="B11" s="5" t="n">
        <v>8</v>
      </c>
      <c r="C11" s="5" t="n">
        <v>5</v>
      </c>
    </row>
    <row r="12" spans="1:3">
      <c r="A12" s="4" t="s">
        <v>108</v>
      </c>
      <c r="B12" s="5" t="n">
        <v>-1</v>
      </c>
      <c r="C12" s="5" t="n">
        <v>-1</v>
      </c>
    </row>
    <row r="13" spans="1:3">
      <c r="A13" s="3" t="s">
        <v>109</v>
      </c>
    </row>
    <row r="14" spans="1:3">
      <c r="A14" s="4" t="s">
        <v>110</v>
      </c>
      <c r="B14" s="5" t="n">
        <v>29</v>
      </c>
      <c r="C14" s="5" t="n">
        <v>20</v>
      </c>
    </row>
    <row r="15" spans="1:3">
      <c r="A15" s="4" t="s">
        <v>60</v>
      </c>
      <c r="B15" s="5" t="n">
        <v>-1</v>
      </c>
      <c r="C15" s="5" t="n">
        <v>2</v>
      </c>
    </row>
    <row r="16" spans="1:3">
      <c r="A16" s="4" t="s">
        <v>61</v>
      </c>
      <c r="B16" s="5" t="n">
        <v>-1</v>
      </c>
      <c r="C16" s="5" t="n">
        <v>9</v>
      </c>
    </row>
    <row r="17" spans="1:3">
      <c r="A17" s="4" t="s">
        <v>111</v>
      </c>
      <c r="B17" s="5" t="n">
        <v>18</v>
      </c>
      <c r="C17" s="5" t="n">
        <v>4</v>
      </c>
    </row>
    <row r="18" spans="1:3">
      <c r="A18" s="4" t="s">
        <v>63</v>
      </c>
      <c r="B18" s="5" t="n">
        <v>-2</v>
      </c>
      <c r="C18" s="5" t="n">
        <v>-1</v>
      </c>
    </row>
    <row r="19" spans="1:3">
      <c r="A19" s="4" t="s">
        <v>112</v>
      </c>
      <c r="B19" s="5" t="n">
        <v>3</v>
      </c>
      <c r="C19" s="5" t="n">
        <v>1</v>
      </c>
    </row>
    <row r="20" spans="1:3">
      <c r="A20" s="4" t="s">
        <v>76</v>
      </c>
      <c r="B20" s="5" t="n">
        <v>-46</v>
      </c>
      <c r="C20" s="5" t="n">
        <v>-79</v>
      </c>
    </row>
    <row r="21" spans="1:3">
      <c r="A21" s="4" t="s">
        <v>77</v>
      </c>
      <c r="B21" s="5" t="n">
        <v>0</v>
      </c>
      <c r="C21" s="5" t="n">
        <v>-5</v>
      </c>
    </row>
    <row r="22" spans="1:3">
      <c r="A22" s="4" t="s">
        <v>113</v>
      </c>
      <c r="B22" s="5" t="n">
        <v>-26</v>
      </c>
      <c r="C22" s="5" t="n">
        <v>-15</v>
      </c>
    </row>
    <row r="23" spans="1:3">
      <c r="A23" s="4" t="s">
        <v>114</v>
      </c>
      <c r="B23" s="5" t="n">
        <v>3</v>
      </c>
      <c r="C23" s="5" t="n">
        <v>48</v>
      </c>
    </row>
    <row r="24" spans="1:3">
      <c r="A24" s="4" t="s">
        <v>115</v>
      </c>
      <c r="B24" s="5" t="n">
        <v>-2</v>
      </c>
      <c r="C24" s="5" t="n">
        <v>5</v>
      </c>
    </row>
    <row r="25" spans="1:3">
      <c r="A25" s="4" t="s">
        <v>116</v>
      </c>
      <c r="B25" s="5" t="n">
        <v>382</v>
      </c>
      <c r="C25" s="5" t="n">
        <v>289</v>
      </c>
    </row>
    <row r="26" spans="1:3">
      <c r="A26" s="3" t="s">
        <v>117</v>
      </c>
    </row>
    <row r="27" spans="1:3">
      <c r="A27" s="4" t="s">
        <v>118</v>
      </c>
      <c r="B27" s="5" t="n">
        <v>-148</v>
      </c>
      <c r="C27" s="5" t="n">
        <v>-221</v>
      </c>
    </row>
    <row r="28" spans="1:3">
      <c r="A28" s="4" t="s">
        <v>119</v>
      </c>
      <c r="B28" s="5" t="n">
        <v>1</v>
      </c>
      <c r="C28" s="5" t="n">
        <v>0</v>
      </c>
    </row>
    <row r="29" spans="1:3">
      <c r="A29" s="4" t="s">
        <v>120</v>
      </c>
      <c r="B29" s="5" t="n">
        <v>5</v>
      </c>
      <c r="C29" s="5" t="n">
        <v>13</v>
      </c>
    </row>
    <row r="30" spans="1:3">
      <c r="A30" s="4" t="s">
        <v>121</v>
      </c>
      <c r="B30" s="5" t="n">
        <v>-142</v>
      </c>
      <c r="C30" s="5" t="n">
        <v>-208</v>
      </c>
    </row>
    <row r="31" spans="1:3">
      <c r="A31" s="3" t="s">
        <v>122</v>
      </c>
    </row>
    <row r="32" spans="1:3">
      <c r="A32" s="4" t="s">
        <v>123</v>
      </c>
      <c r="B32" s="5" t="n">
        <v>691</v>
      </c>
      <c r="C32" s="5" t="n">
        <v>0</v>
      </c>
    </row>
    <row r="33" spans="1:3">
      <c r="A33" s="4" t="s">
        <v>124</v>
      </c>
      <c r="B33" s="5" t="n">
        <v>394</v>
      </c>
      <c r="C33" s="5" t="n">
        <v>693</v>
      </c>
    </row>
    <row r="34" spans="1:3">
      <c r="A34" s="4" t="s">
        <v>125</v>
      </c>
      <c r="B34" s="5" t="n">
        <v>-1030</v>
      </c>
      <c r="C34" s="5" t="n">
        <v>-261</v>
      </c>
    </row>
    <row r="35" spans="1:3">
      <c r="A35" s="4" t="s">
        <v>126</v>
      </c>
      <c r="B35" s="5" t="n">
        <v>0</v>
      </c>
      <c r="C35" s="5" t="n">
        <v>-236</v>
      </c>
    </row>
    <row r="36" spans="1:3">
      <c r="A36" s="4" t="s">
        <v>127</v>
      </c>
      <c r="B36" s="5" t="n">
        <v>0</v>
      </c>
      <c r="C36" s="5" t="n">
        <v>-363</v>
      </c>
    </row>
    <row r="37" spans="1:3">
      <c r="A37" s="4" t="s">
        <v>128</v>
      </c>
      <c r="B37" s="5" t="n">
        <v>0</v>
      </c>
      <c r="C37" s="5" t="n">
        <v>362</v>
      </c>
    </row>
    <row r="38" spans="1:3">
      <c r="A38" s="4" t="s">
        <v>129</v>
      </c>
      <c r="B38" s="5" t="n">
        <v>-296</v>
      </c>
      <c r="C38" s="5" t="n">
        <v>-274</v>
      </c>
    </row>
    <row r="39" spans="1:3">
      <c r="A39" s="4" t="s">
        <v>130</v>
      </c>
      <c r="B39" s="5" t="n">
        <v>-1</v>
      </c>
      <c r="C39" s="5" t="n">
        <v>0</v>
      </c>
    </row>
    <row r="40" spans="1:3">
      <c r="A40" s="4" t="s">
        <v>131</v>
      </c>
      <c r="B40" s="5" t="n">
        <v>-242</v>
      </c>
      <c r="C40" s="5" t="n">
        <v>-79</v>
      </c>
    </row>
    <row r="41" spans="1:3">
      <c r="A41" s="4" t="s">
        <v>132</v>
      </c>
      <c r="B41" s="5" t="n">
        <v>-2</v>
      </c>
      <c r="C41" s="5" t="n">
        <v>2</v>
      </c>
    </row>
    <row r="42" spans="1:3">
      <c r="A42" s="4" t="s">
        <v>133</v>
      </c>
      <c r="B42" s="5" t="n">
        <v>23</v>
      </c>
      <c r="C42" s="5" t="n">
        <v>4</v>
      </c>
    </row>
    <row r="43" spans="1:3">
      <c r="A43" s="4" t="s">
        <v>134</v>
      </c>
      <c r="B43" s="7" t="n">
        <v>21</v>
      </c>
      <c r="C43" s="7"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 customWidth="1" max="5" min="5" width="14"/>
    <col customWidth="1" max="6" min="6" width="21"/>
    <col customWidth="1" max="7" min="7" width="21"/>
  </cols>
  <sheetData>
    <row r="1" spans="1:7">
      <c r="A1" s="1" t="s">
        <v>622</v>
      </c>
      <c r="B1" s="2" t="s">
        <v>623</v>
      </c>
      <c r="C1" s="2" t="s">
        <v>388</v>
      </c>
      <c r="D1" s="2" t="s">
        <v>466</v>
      </c>
      <c r="E1" s="2" t="s">
        <v>24</v>
      </c>
      <c r="F1" s="2" t="s">
        <v>466</v>
      </c>
      <c r="G1" s="2" t="s">
        <v>270</v>
      </c>
    </row>
    <row r="2" spans="1:7">
      <c r="A2" s="3" t="s">
        <v>624</v>
      </c>
    </row>
    <row r="3" spans="1:7">
      <c r="A3" s="4" t="s">
        <v>625</v>
      </c>
      <c r="D3" s="4" t="s">
        <v>626</v>
      </c>
      <c r="E3" s="4" t="s">
        <v>627</v>
      </c>
      <c r="F3" s="4" t="s">
        <v>628</v>
      </c>
      <c r="G3" s="4" t="s">
        <v>629</v>
      </c>
    </row>
    <row r="4" spans="1:7">
      <c r="A4" s="4" t="s">
        <v>128</v>
      </c>
      <c r="F4" s="7" t="n">
        <v>0</v>
      </c>
      <c r="G4" s="7" t="n">
        <v>362</v>
      </c>
    </row>
    <row r="5" spans="1:7">
      <c r="A5" s="4" t="s">
        <v>630</v>
      </c>
    </row>
    <row r="6" spans="1:7">
      <c r="A6" s="3" t="s">
        <v>624</v>
      </c>
    </row>
    <row r="7" spans="1:7">
      <c r="A7" s="4" t="s">
        <v>421</v>
      </c>
      <c r="C7" s="5" t="n">
        <v>14520000</v>
      </c>
    </row>
    <row r="8" spans="1:7">
      <c r="A8" s="4" t="s">
        <v>422</v>
      </c>
      <c r="C8" s="7" t="n">
        <v>25</v>
      </c>
    </row>
    <row r="9" spans="1:7">
      <c r="A9" s="4" t="s">
        <v>128</v>
      </c>
      <c r="C9" s="7" t="n">
        <v>362</v>
      </c>
    </row>
    <row r="10" spans="1:7">
      <c r="A10" s="4" t="s">
        <v>631</v>
      </c>
    </row>
    <row r="11" spans="1:7">
      <c r="A11" s="3" t="s">
        <v>624</v>
      </c>
    </row>
    <row r="12" spans="1:7">
      <c r="A12" s="4" t="s">
        <v>632</v>
      </c>
      <c r="B12" s="4" t="s">
        <v>633</v>
      </c>
    </row>
    <row r="13" spans="1:7">
      <c r="A13" s="4" t="s">
        <v>634</v>
      </c>
      <c r="B13" s="5" t="n">
        <v>80</v>
      </c>
    </row>
    <row r="14" spans="1:7">
      <c r="A14" s="4" t="s">
        <v>635</v>
      </c>
    </row>
    <row r="15" spans="1:7">
      <c r="A15" s="3" t="s">
        <v>624</v>
      </c>
    </row>
    <row r="16" spans="1:7">
      <c r="A16" s="4" t="s">
        <v>636</v>
      </c>
      <c r="F16" s="4" t="s">
        <v>637</v>
      </c>
    </row>
    <row r="17" spans="1:7">
      <c r="A17" s="4" t="s">
        <v>638</v>
      </c>
    </row>
    <row r="18" spans="1:7">
      <c r="A18" s="3" t="s">
        <v>624</v>
      </c>
    </row>
    <row r="19" spans="1:7">
      <c r="A19" s="4" t="s">
        <v>639</v>
      </c>
      <c r="F19" s="4" t="s">
        <v>640</v>
      </c>
    </row>
    <row r="20" spans="1:7">
      <c r="A20" s="4" t="s">
        <v>641</v>
      </c>
    </row>
    <row r="21" spans="1:7">
      <c r="A21" s="3" t="s">
        <v>624</v>
      </c>
    </row>
    <row r="22" spans="1:7">
      <c r="A22" s="4" t="s">
        <v>642</v>
      </c>
      <c r="F22" s="4" t="s">
        <v>637</v>
      </c>
    </row>
    <row r="23" spans="1:7">
      <c r="A23" s="4" t="s">
        <v>643</v>
      </c>
    </row>
    <row r="24" spans="1:7">
      <c r="A24" s="3" t="s">
        <v>624</v>
      </c>
    </row>
    <row r="25" spans="1:7">
      <c r="A25" s="4" t="s">
        <v>642</v>
      </c>
      <c r="F25" s="4" t="s">
        <v>637</v>
      </c>
    </row>
    <row r="26" spans="1:7">
      <c r="A26" s="4" t="s">
        <v>644</v>
      </c>
    </row>
    <row r="27" spans="1:7">
      <c r="A27" s="3" t="s">
        <v>624</v>
      </c>
    </row>
    <row r="28" spans="1:7">
      <c r="A28" s="4" t="s">
        <v>645</v>
      </c>
      <c r="F28" s="7" t="n">
        <v>5</v>
      </c>
    </row>
    <row r="29" spans="1:7">
      <c r="A29" s="4" t="s">
        <v>646</v>
      </c>
      <c r="F29" s="5" t="n">
        <v>5</v>
      </c>
    </row>
    <row r="30" spans="1:7">
      <c r="A30" s="4" t="s">
        <v>647</v>
      </c>
      <c r="F30" s="5" t="n">
        <v>5</v>
      </c>
    </row>
    <row r="31" spans="1:7">
      <c r="A31" s="4" t="s">
        <v>648</v>
      </c>
    </row>
    <row r="32" spans="1:7">
      <c r="A32" s="3" t="s">
        <v>624</v>
      </c>
    </row>
    <row r="33" spans="1:7">
      <c r="A33" s="4" t="s">
        <v>649</v>
      </c>
      <c r="F33" s="5" t="n">
        <v>4</v>
      </c>
    </row>
    <row r="34" spans="1:7">
      <c r="A34" s="4" t="s">
        <v>650</v>
      </c>
    </row>
    <row r="35" spans="1:7">
      <c r="A35" s="3" t="s">
        <v>624</v>
      </c>
    </row>
    <row r="36" spans="1:7">
      <c r="A36" s="4" t="s">
        <v>651</v>
      </c>
      <c r="C36" s="7" t="n">
        <v>363</v>
      </c>
    </row>
    <row r="37" spans="1:7">
      <c r="A37" s="4" t="s">
        <v>652</v>
      </c>
    </row>
    <row r="38" spans="1:7">
      <c r="A38" s="3" t="s">
        <v>624</v>
      </c>
    </row>
    <row r="39" spans="1:7">
      <c r="A39" s="4" t="s">
        <v>649</v>
      </c>
      <c r="F39" s="5" t="n">
        <v>3</v>
      </c>
    </row>
    <row r="40" spans="1:7">
      <c r="A40" s="4" t="s">
        <v>653</v>
      </c>
    </row>
    <row r="41" spans="1:7">
      <c r="A41" s="3" t="s">
        <v>624</v>
      </c>
    </row>
    <row r="42" spans="1:7">
      <c r="A42" s="4" t="s">
        <v>654</v>
      </c>
      <c r="D42" s="7" t="n">
        <v>3</v>
      </c>
      <c r="F42" s="7" t="n">
        <v>3</v>
      </c>
    </row>
    <row r="43" spans="1:7">
      <c r="A43" s="4" t="s">
        <v>655</v>
      </c>
    </row>
    <row r="44" spans="1:7">
      <c r="A44" s="3" t="s">
        <v>624</v>
      </c>
    </row>
    <row r="45" spans="1:7">
      <c r="A45" s="4" t="s">
        <v>421</v>
      </c>
      <c r="C45" s="5" t="n">
        <v>14520000</v>
      </c>
    </row>
    <row r="46" spans="1:7">
      <c r="A46" s="4" t="s">
        <v>422</v>
      </c>
      <c r="C46" s="7" t="n">
        <v>25</v>
      </c>
    </row>
    <row r="47" spans="1:7">
      <c r="A47" s="4" t="s">
        <v>128</v>
      </c>
      <c r="C47" s="7" t="n">
        <v>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3</v>
      </c>
      <c r="D1" s="2" t="s">
        <v>1</v>
      </c>
    </row>
    <row r="2" spans="1:5">
      <c r="B2" s="2" t="s">
        <v>2</v>
      </c>
      <c r="C2" s="2" t="s">
        <v>24</v>
      </c>
      <c r="D2" s="2" t="s">
        <v>2</v>
      </c>
      <c r="E2" s="2" t="s">
        <v>24</v>
      </c>
    </row>
    <row r="3" spans="1:5">
      <c r="A3" s="3" t="s">
        <v>624</v>
      </c>
    </row>
    <row r="4" spans="1:5">
      <c r="A4" s="4" t="s">
        <v>657</v>
      </c>
      <c r="B4" s="7" t="n">
        <v>34</v>
      </c>
      <c r="C4" s="7" t="n">
        <v>38</v>
      </c>
      <c r="D4" s="7" t="n">
        <v>76</v>
      </c>
      <c r="E4" s="7" t="n">
        <v>82</v>
      </c>
    </row>
    <row r="5" spans="1:5">
      <c r="A5" s="4" t="s">
        <v>658</v>
      </c>
      <c r="B5" s="5" t="n">
        <v>5</v>
      </c>
      <c r="C5" s="5" t="n">
        <v>3</v>
      </c>
      <c r="D5" s="5" t="n">
        <v>8</v>
      </c>
      <c r="E5" s="5" t="n">
        <v>5</v>
      </c>
    </row>
    <row r="6" spans="1:5">
      <c r="A6" s="4" t="s">
        <v>659</v>
      </c>
      <c r="B6" s="5" t="n">
        <v>11</v>
      </c>
      <c r="C6" s="5" t="n">
        <v>12</v>
      </c>
      <c r="D6" s="5" t="n">
        <v>20</v>
      </c>
      <c r="E6" s="5" t="n">
        <v>25</v>
      </c>
    </row>
    <row r="7" spans="1:5">
      <c r="A7" s="4" t="s">
        <v>650</v>
      </c>
    </row>
    <row r="8" spans="1:5">
      <c r="A8" s="3" t="s">
        <v>624</v>
      </c>
    </row>
    <row r="9" spans="1:5">
      <c r="A9" s="4" t="s">
        <v>658</v>
      </c>
      <c r="B9" s="5" t="n">
        <v>1</v>
      </c>
      <c r="C9" s="5" t="n">
        <v>0</v>
      </c>
      <c r="D9" s="5" t="n">
        <v>1</v>
      </c>
      <c r="E9" s="5" t="n">
        <v>0</v>
      </c>
    </row>
    <row r="10" spans="1:5">
      <c r="A10" s="4" t="s">
        <v>660</v>
      </c>
    </row>
    <row r="11" spans="1:5">
      <c r="A11" s="3" t="s">
        <v>624</v>
      </c>
    </row>
    <row r="12" spans="1:5">
      <c r="A12" s="4" t="s">
        <v>657</v>
      </c>
      <c r="B12" s="5" t="n">
        <v>24</v>
      </c>
      <c r="C12" s="5" t="n">
        <v>24</v>
      </c>
      <c r="D12" s="5" t="n">
        <v>57</v>
      </c>
      <c r="E12" s="5" t="n">
        <v>57</v>
      </c>
    </row>
    <row r="13" spans="1:5">
      <c r="A13" s="4" t="s">
        <v>661</v>
      </c>
    </row>
    <row r="14" spans="1:5">
      <c r="A14" s="3" t="s">
        <v>624</v>
      </c>
    </row>
    <row r="15" spans="1:5">
      <c r="A15" s="4" t="s">
        <v>657</v>
      </c>
      <c r="B15" s="5" t="n">
        <v>1</v>
      </c>
      <c r="C15" s="5" t="n">
        <v>0</v>
      </c>
      <c r="D15" s="5" t="n">
        <v>1</v>
      </c>
      <c r="E15" s="5" t="n">
        <v>1</v>
      </c>
    </row>
    <row r="16" spans="1:5">
      <c r="A16" s="4" t="s">
        <v>662</v>
      </c>
    </row>
    <row r="17" spans="1:5">
      <c r="A17" s="3" t="s">
        <v>624</v>
      </c>
    </row>
    <row r="18" spans="1:5">
      <c r="A18" s="4" t="s">
        <v>659</v>
      </c>
      <c r="B18" s="5" t="n">
        <v>1</v>
      </c>
      <c r="C18" s="5" t="n">
        <v>3</v>
      </c>
      <c r="D18" s="5" t="n">
        <v>2</v>
      </c>
      <c r="E18" s="5" t="n">
        <v>5</v>
      </c>
    </row>
    <row r="19" spans="1:5">
      <c r="A19" s="4" t="s">
        <v>641</v>
      </c>
    </row>
    <row r="20" spans="1:5">
      <c r="A20" s="3" t="s">
        <v>624</v>
      </c>
    </row>
    <row r="21" spans="1:5">
      <c r="A21" s="4" t="s">
        <v>658</v>
      </c>
      <c r="B21" s="5" t="n">
        <v>4</v>
      </c>
      <c r="C21" s="5" t="n">
        <v>3</v>
      </c>
      <c r="D21" s="5" t="n">
        <v>7</v>
      </c>
      <c r="E21" s="5" t="n">
        <v>5</v>
      </c>
    </row>
    <row r="22" spans="1:5">
      <c r="A22" s="4" t="s">
        <v>663</v>
      </c>
    </row>
    <row r="23" spans="1:5">
      <c r="A23" s="3" t="s">
        <v>624</v>
      </c>
    </row>
    <row r="24" spans="1:5">
      <c r="A24" s="4" t="s">
        <v>657</v>
      </c>
      <c r="B24" s="5" t="n">
        <v>9</v>
      </c>
      <c r="C24" s="5" t="n">
        <v>9</v>
      </c>
      <c r="D24" s="5" t="n">
        <v>18</v>
      </c>
      <c r="E24" s="5" t="n">
        <v>18</v>
      </c>
    </row>
    <row r="25" spans="1:5">
      <c r="A25" s="4" t="s">
        <v>664</v>
      </c>
    </row>
    <row r="26" spans="1:5">
      <c r="A26" s="3" t="s">
        <v>624</v>
      </c>
    </row>
    <row r="27" spans="1:5">
      <c r="A27" s="4" t="s">
        <v>657</v>
      </c>
      <c r="B27" s="5" t="n">
        <v>0</v>
      </c>
      <c r="C27" s="5" t="n">
        <v>5</v>
      </c>
      <c r="D27" s="5" t="n">
        <v>0</v>
      </c>
      <c r="E27" s="5" t="n">
        <v>6</v>
      </c>
    </row>
    <row r="28" spans="1:5">
      <c r="A28" s="4" t="s">
        <v>665</v>
      </c>
    </row>
    <row r="29" spans="1:5">
      <c r="A29" s="3" t="s">
        <v>624</v>
      </c>
    </row>
    <row r="30" spans="1:5">
      <c r="A30" s="4" t="s">
        <v>659</v>
      </c>
      <c r="B30" s="5" t="n">
        <v>1</v>
      </c>
      <c r="C30" s="5" t="n">
        <v>1</v>
      </c>
      <c r="D30" s="5" t="n">
        <v>2</v>
      </c>
      <c r="E30" s="5" t="n">
        <v>3</v>
      </c>
    </row>
    <row r="31" spans="1:5">
      <c r="A31" s="4" t="s">
        <v>666</v>
      </c>
    </row>
    <row r="32" spans="1:5">
      <c r="A32" s="3" t="s">
        <v>624</v>
      </c>
    </row>
    <row r="33" spans="1:5">
      <c r="A33" s="4" t="s">
        <v>659</v>
      </c>
      <c r="B33" s="7" t="n">
        <v>9</v>
      </c>
      <c r="C33" s="7" t="n">
        <v>8</v>
      </c>
      <c r="D33" s="7" t="n">
        <v>16</v>
      </c>
      <c r="E33" s="7"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7</v>
      </c>
      <c r="B1" s="2" t="s">
        <v>23</v>
      </c>
      <c r="D1" s="2" t="s">
        <v>1</v>
      </c>
    </row>
    <row r="2" spans="1:5">
      <c r="B2" s="2" t="s">
        <v>2</v>
      </c>
      <c r="C2" s="2" t="s">
        <v>24</v>
      </c>
      <c r="D2" s="2" t="s">
        <v>2</v>
      </c>
      <c r="E2" s="2" t="s">
        <v>24</v>
      </c>
    </row>
    <row r="3" spans="1:5">
      <c r="A3" s="3" t="s">
        <v>668</v>
      </c>
    </row>
    <row r="4" spans="1:5">
      <c r="A4" s="4" t="s">
        <v>669</v>
      </c>
      <c r="B4" s="7" t="n">
        <v>4</v>
      </c>
      <c r="C4" s="7" t="n">
        <v>3</v>
      </c>
      <c r="D4" s="7" t="n">
        <v>8</v>
      </c>
      <c r="E4" s="7" t="n">
        <v>5</v>
      </c>
    </row>
    <row r="5" spans="1:5">
      <c r="A5" s="4" t="s">
        <v>670</v>
      </c>
    </row>
    <row r="6" spans="1:5">
      <c r="A6" s="3" t="s">
        <v>668</v>
      </c>
    </row>
    <row r="7" spans="1:5">
      <c r="A7" s="4" t="s">
        <v>669</v>
      </c>
      <c r="B7" s="5" t="n">
        <v>2</v>
      </c>
      <c r="C7" s="5" t="n">
        <v>2</v>
      </c>
      <c r="D7" s="5" t="n">
        <v>5</v>
      </c>
      <c r="E7" s="5" t="n">
        <v>3</v>
      </c>
    </row>
    <row r="8" spans="1:5">
      <c r="A8" s="4" t="s">
        <v>671</v>
      </c>
    </row>
    <row r="9" spans="1:5">
      <c r="A9" s="3" t="s">
        <v>668</v>
      </c>
    </row>
    <row r="10" spans="1:5">
      <c r="A10" s="4" t="s">
        <v>669</v>
      </c>
      <c r="B10" s="5" t="n">
        <v>1</v>
      </c>
      <c r="C10" s="5" t="n">
        <v>1</v>
      </c>
      <c r="D10" s="5" t="n">
        <v>1</v>
      </c>
      <c r="E10" s="5" t="n">
        <v>1</v>
      </c>
    </row>
    <row r="11" spans="1:5">
      <c r="A11" s="4" t="s">
        <v>312</v>
      </c>
    </row>
    <row r="12" spans="1:5">
      <c r="A12" s="3" t="s">
        <v>668</v>
      </c>
    </row>
    <row r="13" spans="1:5">
      <c r="A13" s="4" t="s">
        <v>669</v>
      </c>
      <c r="B13" s="7" t="n">
        <v>1</v>
      </c>
      <c r="C13" s="7" t="n">
        <v>0</v>
      </c>
      <c r="D13" s="7" t="n">
        <v>2</v>
      </c>
      <c r="E13"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390</v>
      </c>
    </row>
    <row r="3" spans="1:2">
      <c r="A3" s="4" t="s">
        <v>670</v>
      </c>
    </row>
    <row r="4" spans="1:2">
      <c r="A4" s="3" t="s">
        <v>673</v>
      </c>
    </row>
    <row r="5" spans="1:2">
      <c r="A5" s="4" t="s">
        <v>674</v>
      </c>
      <c r="B5" s="5" t="n">
        <v>1969107</v>
      </c>
    </row>
    <row r="6" spans="1:2">
      <c r="A6" s="4" t="s">
        <v>675</v>
      </c>
      <c r="B6" s="5" t="n">
        <v>468626</v>
      </c>
    </row>
    <row r="7" spans="1:2">
      <c r="A7" s="4" t="s">
        <v>676</v>
      </c>
      <c r="B7" s="5" t="n">
        <v>-334682</v>
      </c>
    </row>
    <row r="8" spans="1:2">
      <c r="A8" s="4" t="s">
        <v>677</v>
      </c>
      <c r="B8" s="5" t="n">
        <v>-42150</v>
      </c>
    </row>
    <row r="9" spans="1:2">
      <c r="A9" s="4" t="s">
        <v>674</v>
      </c>
      <c r="B9" s="5" t="n">
        <v>2060901</v>
      </c>
    </row>
    <row r="10" spans="1:2">
      <c r="A10" s="3" t="s">
        <v>678</v>
      </c>
    </row>
    <row r="11" spans="1:2">
      <c r="A11" s="4" t="s">
        <v>679</v>
      </c>
      <c r="B11" s="8" t="n">
        <v>15.27</v>
      </c>
    </row>
    <row r="12" spans="1:2">
      <c r="A12" s="4" t="s">
        <v>680</v>
      </c>
      <c r="B12" s="15" t="n">
        <v>19.27</v>
      </c>
    </row>
    <row r="13" spans="1:2">
      <c r="A13" s="4" t="s">
        <v>681</v>
      </c>
      <c r="B13" s="15" t="n">
        <v>29.61</v>
      </c>
    </row>
    <row r="14" spans="1:2">
      <c r="A14" s="4" t="s">
        <v>682</v>
      </c>
      <c r="B14" s="15" t="n">
        <v>14.93</v>
      </c>
    </row>
    <row r="15" spans="1:2">
      <c r="A15" s="4" t="s">
        <v>679</v>
      </c>
      <c r="B15" s="8" t="n">
        <v>13.86</v>
      </c>
    </row>
    <row r="16" spans="1:2">
      <c r="A16" s="4" t="s">
        <v>683</v>
      </c>
      <c r="B16" s="7" t="n">
        <v>33</v>
      </c>
    </row>
    <row r="17" spans="1:2">
      <c r="A17" s="4" t="s">
        <v>684</v>
      </c>
    </row>
    <row r="18" spans="1:2">
      <c r="A18" s="3" t="s">
        <v>678</v>
      </c>
    </row>
    <row r="19" spans="1:2">
      <c r="A19" s="4" t="s">
        <v>685</v>
      </c>
      <c r="B19" s="4" t="s">
        <v>686</v>
      </c>
    </row>
    <row r="20" spans="1:2">
      <c r="A20" s="4" t="s">
        <v>687</v>
      </c>
    </row>
    <row r="21" spans="1:2">
      <c r="A21" s="3" t="s">
        <v>678</v>
      </c>
    </row>
    <row r="22" spans="1:2">
      <c r="A22" s="4" t="s">
        <v>685</v>
      </c>
      <c r="B22" s="4" t="s">
        <v>688</v>
      </c>
    </row>
    <row r="23" spans="1:2">
      <c r="A23" s="4" t="s">
        <v>689</v>
      </c>
    </row>
    <row r="24" spans="1:2">
      <c r="A24" s="3" t="s">
        <v>673</v>
      </c>
    </row>
    <row r="25" spans="1:2">
      <c r="A25" s="4" t="s">
        <v>675</v>
      </c>
      <c r="B25" s="5" t="n">
        <v>334682</v>
      </c>
    </row>
    <row r="26" spans="1:2">
      <c r="A26" s="4" t="s">
        <v>676</v>
      </c>
      <c r="B26" s="5" t="n">
        <v>-306170</v>
      </c>
    </row>
    <row r="27" spans="1:2">
      <c r="A27" s="3" t="s">
        <v>678</v>
      </c>
    </row>
    <row r="28" spans="1:2">
      <c r="A28" s="4" t="s">
        <v>685</v>
      </c>
      <c r="B28" s="4" t="s">
        <v>690</v>
      </c>
    </row>
    <row r="29" spans="1:2">
      <c r="A29" s="4" t="s">
        <v>671</v>
      </c>
    </row>
    <row r="30" spans="1:2">
      <c r="A30" s="3" t="s">
        <v>673</v>
      </c>
    </row>
    <row r="31" spans="1:2">
      <c r="A31" s="4" t="s">
        <v>674</v>
      </c>
      <c r="B31" s="5" t="n">
        <v>392995</v>
      </c>
    </row>
    <row r="32" spans="1:2">
      <c r="A32" s="4" t="s">
        <v>675</v>
      </c>
      <c r="B32" s="5" t="n">
        <v>0</v>
      </c>
    </row>
    <row r="33" spans="1:2">
      <c r="A33" s="4" t="s">
        <v>676</v>
      </c>
      <c r="B33" s="5" t="n">
        <v>-148735</v>
      </c>
    </row>
    <row r="34" spans="1:2">
      <c r="A34" s="4" t="s">
        <v>677</v>
      </c>
      <c r="B34" s="5" t="n">
        <v>-7038</v>
      </c>
    </row>
    <row r="35" spans="1:2">
      <c r="A35" s="4" t="s">
        <v>674</v>
      </c>
      <c r="B35" s="5" t="n">
        <v>237222</v>
      </c>
    </row>
    <row r="36" spans="1:2">
      <c r="A36" s="3" t="s">
        <v>678</v>
      </c>
    </row>
    <row r="37" spans="1:2">
      <c r="A37" s="4" t="s">
        <v>679</v>
      </c>
      <c r="B37" s="8" t="n">
        <v>20.74</v>
      </c>
    </row>
    <row r="38" spans="1:2">
      <c r="A38" s="4" t="s">
        <v>680</v>
      </c>
      <c r="B38" s="5" t="n">
        <v>0</v>
      </c>
    </row>
    <row r="39" spans="1:2">
      <c r="A39" s="4" t="s">
        <v>681</v>
      </c>
      <c r="B39" s="15" t="n">
        <v>25.5</v>
      </c>
    </row>
    <row r="40" spans="1:2">
      <c r="A40" s="4" t="s">
        <v>682</v>
      </c>
      <c r="B40" s="15" t="n">
        <v>19.6</v>
      </c>
    </row>
    <row r="41" spans="1:2">
      <c r="A41" s="4" t="s">
        <v>679</v>
      </c>
      <c r="B41" s="8" t="n">
        <v>17.8</v>
      </c>
    </row>
    <row r="42" spans="1:2">
      <c r="A42" s="4" t="s">
        <v>683</v>
      </c>
      <c r="B42" s="7" t="n">
        <v>4</v>
      </c>
    </row>
    <row r="43" spans="1:2">
      <c r="A43" s="4" t="s">
        <v>312</v>
      </c>
    </row>
    <row r="44" spans="1:2">
      <c r="A44" s="3" t="s">
        <v>673</v>
      </c>
    </row>
    <row r="45" spans="1:2">
      <c r="A45" s="4" t="s">
        <v>674</v>
      </c>
      <c r="B45" s="5" t="n">
        <v>643604</v>
      </c>
    </row>
    <row r="46" spans="1:2">
      <c r="A46" s="4" t="s">
        <v>675</v>
      </c>
      <c r="B46" s="5" t="n">
        <v>377979</v>
      </c>
    </row>
    <row r="47" spans="1:2">
      <c r="A47" s="4" t="s">
        <v>676</v>
      </c>
      <c r="B47" s="5" t="n">
        <v>-1869</v>
      </c>
    </row>
    <row r="48" spans="1:2">
      <c r="A48" s="4" t="s">
        <v>677</v>
      </c>
      <c r="B48" s="5" t="n">
        <v>-12420</v>
      </c>
    </row>
    <row r="49" spans="1:2">
      <c r="A49" s="4" t="s">
        <v>674</v>
      </c>
      <c r="B49" s="5" t="n">
        <v>1007294</v>
      </c>
    </row>
    <row r="50" spans="1:2">
      <c r="A50" s="3" t="s">
        <v>678</v>
      </c>
    </row>
    <row r="51" spans="1:2">
      <c r="A51" s="4" t="s">
        <v>679</v>
      </c>
      <c r="B51" s="8" t="n">
        <v>8.49</v>
      </c>
    </row>
    <row r="52" spans="1:2">
      <c r="A52" s="4" t="s">
        <v>680</v>
      </c>
      <c r="B52" s="15" t="n">
        <v>16.26</v>
      </c>
    </row>
    <row r="53" spans="1:2">
      <c r="A53" s="4" t="s">
        <v>681</v>
      </c>
      <c r="B53" s="15" t="n">
        <v>8.119999999999999</v>
      </c>
    </row>
    <row r="54" spans="1:2">
      <c r="A54" s="4" t="s">
        <v>682</v>
      </c>
      <c r="B54" s="15" t="n">
        <v>10.28</v>
      </c>
    </row>
    <row r="55" spans="1:2">
      <c r="A55" s="4" t="s">
        <v>679</v>
      </c>
      <c r="B55" s="8" t="n">
        <v>11.38</v>
      </c>
    </row>
    <row r="56" spans="1:2">
      <c r="A56" s="4" t="s">
        <v>683</v>
      </c>
      <c r="B56" s="7"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691</v>
      </c>
      <c r="B1" s="2" t="s">
        <v>1</v>
      </c>
    </row>
    <row r="2" spans="1:2">
      <c r="B2" s="2" t="s">
        <v>389</v>
      </c>
    </row>
    <row r="3" spans="1:2">
      <c r="A3" s="3" t="s">
        <v>668</v>
      </c>
    </row>
    <row r="4" spans="1:2">
      <c r="A4" s="4" t="s">
        <v>692</v>
      </c>
      <c r="B4" s="7" t="n">
        <v>27</v>
      </c>
    </row>
    <row r="5" spans="1:2">
      <c r="A5" s="4" t="s">
        <v>670</v>
      </c>
    </row>
    <row r="6" spans="1:2">
      <c r="A6" s="3" t="s">
        <v>668</v>
      </c>
    </row>
    <row r="7" spans="1:2">
      <c r="A7" s="4" t="s">
        <v>692</v>
      </c>
      <c r="B7" s="7" t="n">
        <v>18</v>
      </c>
    </row>
    <row r="8" spans="1:2">
      <c r="A8" s="4" t="s">
        <v>693</v>
      </c>
      <c r="B8" s="4" t="s">
        <v>694</v>
      </c>
    </row>
    <row r="9" spans="1:2">
      <c r="A9" s="4" t="s">
        <v>671</v>
      </c>
    </row>
    <row r="10" spans="1:2">
      <c r="A10" s="3" t="s">
        <v>668</v>
      </c>
    </row>
    <row r="11" spans="1:2">
      <c r="A11" s="4" t="s">
        <v>692</v>
      </c>
      <c r="B11" s="7" t="n">
        <v>1</v>
      </c>
    </row>
    <row r="12" spans="1:2">
      <c r="A12" s="4" t="s">
        <v>693</v>
      </c>
      <c r="B12" s="4" t="s">
        <v>695</v>
      </c>
    </row>
    <row r="13" spans="1:2">
      <c r="A13" s="4" t="s">
        <v>312</v>
      </c>
    </row>
    <row r="14" spans="1:2">
      <c r="A14" s="3" t="s">
        <v>668</v>
      </c>
    </row>
    <row r="15" spans="1:2">
      <c r="A15" s="4" t="s">
        <v>692</v>
      </c>
      <c r="B15" s="7" t="n">
        <v>8</v>
      </c>
    </row>
    <row r="16" spans="1:2">
      <c r="A16" s="4" t="s">
        <v>693</v>
      </c>
      <c r="B16" s="4" t="s">
        <v>696</v>
      </c>
    </row>
    <row r="17" spans="1:2">
      <c r="A17" s="4" t="s">
        <v>697</v>
      </c>
    </row>
    <row r="18" spans="1:2">
      <c r="A18" s="3" t="s">
        <v>668</v>
      </c>
    </row>
    <row r="19" spans="1:2">
      <c r="A19" s="4" t="s">
        <v>698</v>
      </c>
      <c r="B19" s="5" t="n">
        <v>8653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699</v>
      </c>
      <c r="C1" s="2" t="s">
        <v>23</v>
      </c>
      <c r="E1" s="2" t="s">
        <v>1</v>
      </c>
    </row>
    <row r="2" spans="1:7">
      <c r="C2" s="2" t="s">
        <v>466</v>
      </c>
      <c r="D2" s="2" t="s">
        <v>270</v>
      </c>
      <c r="E2" s="2" t="s">
        <v>700</v>
      </c>
      <c r="F2" s="2" t="s">
        <v>270</v>
      </c>
      <c r="G2" s="2" t="s">
        <v>269</v>
      </c>
    </row>
    <row r="3" spans="1:7">
      <c r="A3" s="3" t="s">
        <v>701</v>
      </c>
    </row>
    <row r="4" spans="1:7">
      <c r="A4" s="4" t="s">
        <v>272</v>
      </c>
      <c r="E4" s="5" t="n">
        <v>2</v>
      </c>
    </row>
    <row r="5" spans="1:7">
      <c r="A5" s="4" t="s">
        <v>26</v>
      </c>
      <c r="C5" s="7" t="n">
        <v>354</v>
      </c>
      <c r="D5" s="7" t="n">
        <v>266</v>
      </c>
      <c r="E5" s="7" t="n">
        <v>740</v>
      </c>
      <c r="F5" s="7" t="n">
        <v>511</v>
      </c>
    </row>
    <row r="6" spans="1:7">
      <c r="A6" s="4" t="s">
        <v>27</v>
      </c>
      <c r="C6" s="5" t="n">
        <v>272</v>
      </c>
      <c r="D6" s="5" t="n">
        <v>263</v>
      </c>
      <c r="E6" s="5" t="n">
        <v>552</v>
      </c>
      <c r="F6" s="5" t="n">
        <v>527</v>
      </c>
    </row>
    <row r="7" spans="1:7">
      <c r="A7" s="4" t="s">
        <v>28</v>
      </c>
      <c r="C7" s="5" t="n">
        <v>626</v>
      </c>
      <c r="D7" s="5" t="n">
        <v>529</v>
      </c>
      <c r="E7" s="5" t="n">
        <v>1292</v>
      </c>
      <c r="F7" s="5" t="n">
        <v>1038</v>
      </c>
    </row>
    <row r="8" spans="1:7">
      <c r="A8" s="4" t="s">
        <v>702</v>
      </c>
      <c r="C8" s="5" t="n">
        <v>279</v>
      </c>
      <c r="D8" s="5" t="n">
        <v>254</v>
      </c>
      <c r="E8" s="5" t="n">
        <v>587</v>
      </c>
      <c r="F8" s="5" t="n">
        <v>449</v>
      </c>
    </row>
    <row r="9" spans="1:7">
      <c r="A9" s="4" t="s">
        <v>703</v>
      </c>
      <c r="C9" s="5" t="n">
        <v>120</v>
      </c>
      <c r="D9" s="5" t="n">
        <v>120</v>
      </c>
      <c r="E9" s="5" t="n">
        <v>234</v>
      </c>
      <c r="F9" s="5" t="n">
        <v>235</v>
      </c>
    </row>
    <row r="10" spans="1:7">
      <c r="A10" s="4" t="s">
        <v>33</v>
      </c>
      <c r="C10" s="5" t="n">
        <v>89</v>
      </c>
      <c r="D10" s="5" t="n">
        <v>83</v>
      </c>
      <c r="E10" s="5" t="n">
        <v>177</v>
      </c>
      <c r="F10" s="5" t="n">
        <v>164</v>
      </c>
    </row>
    <row r="11" spans="1:7">
      <c r="A11" s="4" t="s">
        <v>704</v>
      </c>
      <c r="C11" s="5" t="n">
        <v>16</v>
      </c>
      <c r="D11" s="5" t="n">
        <v>15</v>
      </c>
      <c r="E11" s="5" t="n">
        <v>32</v>
      </c>
      <c r="F11" s="5" t="n">
        <v>30</v>
      </c>
    </row>
    <row r="12" spans="1:7">
      <c r="A12" s="4" t="s">
        <v>36</v>
      </c>
      <c r="C12" s="5" t="n">
        <v>122</v>
      </c>
      <c r="D12" s="5" t="n">
        <v>57</v>
      </c>
      <c r="E12" s="5" t="n">
        <v>262</v>
      </c>
      <c r="F12" s="5" t="n">
        <v>160</v>
      </c>
    </row>
    <row r="13" spans="1:7">
      <c r="A13" s="4" t="s">
        <v>705</v>
      </c>
      <c r="C13" s="5" t="n">
        <v>11131</v>
      </c>
      <c r="E13" s="5" t="n">
        <v>11131</v>
      </c>
      <c r="G13" s="7" t="n">
        <v>11212</v>
      </c>
    </row>
    <row r="14" spans="1:7">
      <c r="A14" s="4" t="s">
        <v>118</v>
      </c>
      <c r="C14" s="5" t="n">
        <v>87</v>
      </c>
      <c r="D14" s="5" t="n">
        <v>91</v>
      </c>
      <c r="E14" s="5" t="n">
        <v>148</v>
      </c>
      <c r="F14" s="5" t="n">
        <v>221</v>
      </c>
    </row>
    <row r="15" spans="1:7">
      <c r="A15" s="4" t="s">
        <v>706</v>
      </c>
    </row>
    <row r="16" spans="1:7">
      <c r="A16" s="3" t="s">
        <v>701</v>
      </c>
    </row>
    <row r="17" spans="1:7">
      <c r="A17" s="4" t="s">
        <v>26</v>
      </c>
      <c r="C17" s="5" t="n">
        <v>336</v>
      </c>
      <c r="D17" s="5" t="n">
        <v>256</v>
      </c>
      <c r="E17" s="5" t="n">
        <v>687</v>
      </c>
      <c r="F17" s="5" t="n">
        <v>464</v>
      </c>
    </row>
    <row r="18" spans="1:7">
      <c r="A18" s="4" t="s">
        <v>27</v>
      </c>
      <c r="C18" s="5" t="n">
        <v>144</v>
      </c>
      <c r="D18" s="5" t="n">
        <v>131</v>
      </c>
      <c r="E18" s="5" t="n">
        <v>284</v>
      </c>
      <c r="F18" s="5" t="n">
        <v>256</v>
      </c>
    </row>
    <row r="19" spans="1:7">
      <c r="A19" s="4" t="s">
        <v>28</v>
      </c>
      <c r="C19" s="5" t="n">
        <v>480</v>
      </c>
      <c r="D19" s="5" t="n">
        <v>387</v>
      </c>
      <c r="E19" s="5" t="n">
        <v>971</v>
      </c>
      <c r="F19" s="5" t="n">
        <v>720</v>
      </c>
    </row>
    <row r="20" spans="1:7">
      <c r="A20" s="4" t="s">
        <v>702</v>
      </c>
      <c r="C20" s="5" t="n">
        <v>269</v>
      </c>
      <c r="D20" s="5" t="n">
        <v>231</v>
      </c>
      <c r="E20" s="5" t="n">
        <v>555</v>
      </c>
      <c r="F20" s="5" t="n">
        <v>396</v>
      </c>
    </row>
    <row r="21" spans="1:7">
      <c r="A21" s="4" t="s">
        <v>703</v>
      </c>
      <c r="C21" s="5" t="n">
        <v>75</v>
      </c>
      <c r="D21" s="5" t="n">
        <v>67</v>
      </c>
      <c r="E21" s="5" t="n">
        <v>145</v>
      </c>
      <c r="F21" s="5" t="n">
        <v>142</v>
      </c>
    </row>
    <row r="22" spans="1:7">
      <c r="A22" s="4" t="s">
        <v>33</v>
      </c>
      <c r="C22" s="5" t="n">
        <v>55</v>
      </c>
      <c r="D22" s="5" t="n">
        <v>52</v>
      </c>
      <c r="E22" s="5" t="n">
        <v>111</v>
      </c>
      <c r="F22" s="5" t="n">
        <v>101</v>
      </c>
    </row>
    <row r="23" spans="1:7">
      <c r="A23" s="4" t="s">
        <v>704</v>
      </c>
      <c r="C23" s="5" t="n">
        <v>9</v>
      </c>
      <c r="D23" s="5" t="n">
        <v>8</v>
      </c>
      <c r="E23" s="5" t="n">
        <v>18</v>
      </c>
      <c r="F23" s="5" t="n">
        <v>16</v>
      </c>
    </row>
    <row r="24" spans="1:7">
      <c r="A24" s="4" t="s">
        <v>36</v>
      </c>
      <c r="C24" s="5" t="n">
        <v>72</v>
      </c>
      <c r="D24" s="5" t="n">
        <v>29</v>
      </c>
      <c r="E24" s="5" t="n">
        <v>142</v>
      </c>
      <c r="F24" s="5" t="n">
        <v>65</v>
      </c>
    </row>
    <row r="25" spans="1:7">
      <c r="A25" s="4" t="s">
        <v>705</v>
      </c>
      <c r="C25" s="5" t="n">
        <v>8612</v>
      </c>
      <c r="E25" s="5" t="n">
        <v>8612</v>
      </c>
      <c r="G25" s="5" t="n">
        <v>7453</v>
      </c>
    </row>
    <row r="26" spans="1:7">
      <c r="A26" s="4" t="s">
        <v>118</v>
      </c>
      <c r="C26" s="5" t="n">
        <v>39</v>
      </c>
      <c r="D26" s="5" t="n">
        <v>79</v>
      </c>
      <c r="E26" s="5" t="n">
        <v>90</v>
      </c>
      <c r="F26" s="5" t="n">
        <v>200</v>
      </c>
    </row>
    <row r="27" spans="1:7">
      <c r="A27" s="4" t="s">
        <v>707</v>
      </c>
    </row>
    <row r="28" spans="1:7">
      <c r="A28" s="3" t="s">
        <v>701</v>
      </c>
    </row>
    <row r="29" spans="1:7">
      <c r="A29" s="4" t="s">
        <v>26</v>
      </c>
      <c r="B29" s="4" t="s">
        <v>313</v>
      </c>
      <c r="C29" s="5" t="n">
        <v>134</v>
      </c>
      <c r="D29" s="5" t="n">
        <v>92</v>
      </c>
      <c r="E29" s="5" t="n">
        <v>287</v>
      </c>
      <c r="F29" s="5" t="n">
        <v>198</v>
      </c>
    </row>
    <row r="30" spans="1:7">
      <c r="A30" s="4" t="s">
        <v>27</v>
      </c>
      <c r="B30" s="4" t="s">
        <v>313</v>
      </c>
      <c r="C30" s="5" t="n">
        <v>129</v>
      </c>
      <c r="D30" s="5" t="n">
        <v>133</v>
      </c>
      <c r="E30" s="5" t="n">
        <v>270</v>
      </c>
      <c r="F30" s="5" t="n">
        <v>273</v>
      </c>
    </row>
    <row r="31" spans="1:7">
      <c r="A31" s="4" t="s">
        <v>28</v>
      </c>
      <c r="B31" s="4" t="s">
        <v>313</v>
      </c>
      <c r="C31" s="5" t="n">
        <v>263</v>
      </c>
      <c r="D31" s="5" t="n">
        <v>225</v>
      </c>
      <c r="E31" s="5" t="n">
        <v>557</v>
      </c>
      <c r="F31" s="5" t="n">
        <v>471</v>
      </c>
    </row>
    <row r="32" spans="1:7">
      <c r="A32" s="4" t="s">
        <v>702</v>
      </c>
      <c r="B32" s="4" t="s">
        <v>313</v>
      </c>
      <c r="C32" s="5" t="n">
        <v>127</v>
      </c>
      <c r="D32" s="5" t="n">
        <v>106</v>
      </c>
      <c r="E32" s="5" t="n">
        <v>267</v>
      </c>
      <c r="F32" s="5" t="n">
        <v>205</v>
      </c>
    </row>
    <row r="33" spans="1:7">
      <c r="A33" s="4" t="s">
        <v>703</v>
      </c>
      <c r="B33" s="4" t="s">
        <v>313</v>
      </c>
      <c r="C33" s="5" t="n">
        <v>45</v>
      </c>
      <c r="D33" s="5" t="n">
        <v>53</v>
      </c>
      <c r="E33" s="5" t="n">
        <v>90</v>
      </c>
      <c r="F33" s="5" t="n">
        <v>94</v>
      </c>
    </row>
    <row r="34" spans="1:7">
      <c r="A34" s="4" t="s">
        <v>33</v>
      </c>
      <c r="B34" s="4" t="s">
        <v>313</v>
      </c>
      <c r="C34" s="5" t="n">
        <v>34</v>
      </c>
      <c r="D34" s="5" t="n">
        <v>31</v>
      </c>
      <c r="E34" s="5" t="n">
        <v>66</v>
      </c>
      <c r="F34" s="5" t="n">
        <v>63</v>
      </c>
    </row>
    <row r="35" spans="1:7">
      <c r="A35" s="4" t="s">
        <v>704</v>
      </c>
      <c r="B35" s="4" t="s">
        <v>313</v>
      </c>
      <c r="C35" s="5" t="n">
        <v>7</v>
      </c>
      <c r="D35" s="5" t="n">
        <v>7</v>
      </c>
      <c r="E35" s="5" t="n">
        <v>14</v>
      </c>
      <c r="F35" s="5" t="n">
        <v>14</v>
      </c>
    </row>
    <row r="36" spans="1:7">
      <c r="A36" s="4" t="s">
        <v>36</v>
      </c>
      <c r="B36" s="4" t="s">
        <v>313</v>
      </c>
      <c r="C36" s="5" t="n">
        <v>50</v>
      </c>
      <c r="D36" s="5" t="n">
        <v>28</v>
      </c>
      <c r="E36" s="5" t="n">
        <v>120</v>
      </c>
      <c r="F36" s="5" t="n">
        <v>95</v>
      </c>
    </row>
    <row r="37" spans="1:7">
      <c r="A37" s="4" t="s">
        <v>705</v>
      </c>
      <c r="B37" s="4" t="s">
        <v>313</v>
      </c>
      <c r="C37" s="5" t="n">
        <v>5516</v>
      </c>
      <c r="E37" s="5" t="n">
        <v>5516</v>
      </c>
      <c r="G37" s="5" t="n">
        <v>4963</v>
      </c>
    </row>
    <row r="38" spans="1:7">
      <c r="A38" s="4" t="s">
        <v>118</v>
      </c>
      <c r="B38" s="4" t="s">
        <v>313</v>
      </c>
      <c r="C38" s="5" t="n">
        <v>48</v>
      </c>
      <c r="D38" s="5" t="n">
        <v>12</v>
      </c>
      <c r="E38" s="5" t="n">
        <v>58</v>
      </c>
      <c r="F38" s="5" t="n">
        <v>21</v>
      </c>
    </row>
    <row r="39" spans="1:7">
      <c r="A39" s="4" t="s">
        <v>708</v>
      </c>
    </row>
    <row r="40" spans="1:7">
      <c r="A40" s="3" t="s">
        <v>701</v>
      </c>
    </row>
    <row r="41" spans="1:7">
      <c r="A41" s="4" t="s">
        <v>26</v>
      </c>
      <c r="C41" s="5" t="n">
        <v>-116</v>
      </c>
      <c r="D41" s="5" t="n">
        <v>-82</v>
      </c>
      <c r="E41" s="5" t="n">
        <v>-234</v>
      </c>
      <c r="F41" s="5" t="n">
        <v>-151</v>
      </c>
    </row>
    <row r="42" spans="1:7">
      <c r="A42" s="4" t="s">
        <v>27</v>
      </c>
      <c r="C42" s="5" t="n">
        <v>-1</v>
      </c>
      <c r="D42" s="5" t="n">
        <v>-1</v>
      </c>
      <c r="E42" s="5" t="n">
        <v>-2</v>
      </c>
      <c r="F42" s="5" t="n">
        <v>-2</v>
      </c>
    </row>
    <row r="43" spans="1:7">
      <c r="A43" s="4" t="s">
        <v>28</v>
      </c>
      <c r="C43" s="5" t="n">
        <v>-117</v>
      </c>
      <c r="D43" s="5" t="n">
        <v>-83</v>
      </c>
      <c r="E43" s="5" t="n">
        <v>-236</v>
      </c>
      <c r="F43" s="5" t="n">
        <v>-153</v>
      </c>
    </row>
    <row r="44" spans="1:7">
      <c r="A44" s="4" t="s">
        <v>702</v>
      </c>
      <c r="C44" s="5" t="n">
        <v>-117</v>
      </c>
      <c r="D44" s="5" t="n">
        <v>-83</v>
      </c>
      <c r="E44" s="5" t="n">
        <v>-235</v>
      </c>
      <c r="F44" s="5" t="n">
        <v>-152</v>
      </c>
    </row>
    <row r="45" spans="1:7">
      <c r="A45" s="4" t="s">
        <v>703</v>
      </c>
      <c r="C45" s="5" t="n">
        <v>0</v>
      </c>
      <c r="D45" s="5" t="n">
        <v>0</v>
      </c>
      <c r="E45" s="5" t="n">
        <v>-1</v>
      </c>
      <c r="F45" s="5" t="n">
        <v>-1</v>
      </c>
    </row>
    <row r="46" spans="1:7">
      <c r="A46" s="4" t="s">
        <v>33</v>
      </c>
      <c r="C46" s="5" t="n">
        <v>0</v>
      </c>
      <c r="D46" s="5" t="n">
        <v>0</v>
      </c>
      <c r="E46" s="5" t="n">
        <v>0</v>
      </c>
      <c r="F46" s="5" t="n">
        <v>0</v>
      </c>
    </row>
    <row r="47" spans="1:7">
      <c r="A47" s="4" t="s">
        <v>704</v>
      </c>
      <c r="C47" s="5" t="n">
        <v>0</v>
      </c>
      <c r="D47" s="5" t="n">
        <v>0</v>
      </c>
      <c r="E47" s="5" t="n">
        <v>0</v>
      </c>
      <c r="F47" s="5" t="n">
        <v>0</v>
      </c>
    </row>
    <row r="48" spans="1:7">
      <c r="A48" s="4" t="s">
        <v>36</v>
      </c>
      <c r="C48" s="5" t="n">
        <v>0</v>
      </c>
      <c r="D48" s="5" t="n">
        <v>0</v>
      </c>
      <c r="E48" s="5" t="n">
        <v>0</v>
      </c>
      <c r="F48" s="5" t="n">
        <v>0</v>
      </c>
    </row>
    <row r="49" spans="1:7">
      <c r="A49" s="4" t="s">
        <v>705</v>
      </c>
      <c r="C49" s="5" t="n">
        <v>-2997</v>
      </c>
      <c r="E49" s="5" t="n">
        <v>-2997</v>
      </c>
      <c r="G49" s="7" t="n">
        <v>-1204</v>
      </c>
    </row>
    <row r="50" spans="1:7">
      <c r="A50" s="4" t="s">
        <v>118</v>
      </c>
      <c r="C50" s="7" t="n">
        <v>0</v>
      </c>
      <c r="D50" s="7" t="n">
        <v>0</v>
      </c>
      <c r="E50" s="7" t="n">
        <v>0</v>
      </c>
      <c r="F50" s="7" t="n">
        <v>0</v>
      </c>
    </row>
    <row r="51" spans="1:7"/>
    <row r="52" spans="1:7">
      <c r="A52" s="4" t="s">
        <v>313</v>
      </c>
      <c r="B52" s="4" t="s">
        <v>709</v>
      </c>
    </row>
  </sheetData>
  <mergeCells count="5">
    <mergeCell ref="A1:B2"/>
    <mergeCell ref="C1:D1"/>
    <mergeCell ref="E1:F1"/>
    <mergeCell ref="A51:F51"/>
    <mergeCell ref="B52:F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40"/>
    <col customWidth="1" max="5" min="5" width="30"/>
    <col customWidth="1" max="6" min="6" width="36"/>
  </cols>
  <sheetData>
    <row r="1" spans="1:6">
      <c r="A1" s="1" t="s">
        <v>135</v>
      </c>
      <c r="B1" s="2" t="s">
        <v>136</v>
      </c>
      <c r="C1" s="2" t="s">
        <v>137</v>
      </c>
      <c r="D1" s="2" t="s">
        <v>138</v>
      </c>
      <c r="E1" s="2" t="s">
        <v>139</v>
      </c>
      <c r="F1" s="2" t="s">
        <v>140</v>
      </c>
    </row>
    <row r="2" spans="1:6">
      <c r="A2" s="4" t="s">
        <v>141</v>
      </c>
      <c r="B2" s="7" t="n">
        <v>7531</v>
      </c>
      <c r="C2" s="7" t="n">
        <v>12</v>
      </c>
      <c r="D2" s="7" t="n">
        <v>0</v>
      </c>
      <c r="E2" s="7" t="n">
        <v>3714</v>
      </c>
      <c r="F2" s="7" t="n">
        <v>3805</v>
      </c>
    </row>
    <row r="3" spans="1:6">
      <c r="A3" s="4" t="s">
        <v>142</v>
      </c>
      <c r="D3" s="5" t="n">
        <v>0</v>
      </c>
      <c r="E3" s="5" t="n">
        <v>214</v>
      </c>
      <c r="F3" s="5" t="n">
        <v>208</v>
      </c>
    </row>
    <row r="4" spans="1:6">
      <c r="A4" s="3" t="s">
        <v>143</v>
      </c>
    </row>
    <row r="5" spans="1:6">
      <c r="A5" s="4" t="s">
        <v>44</v>
      </c>
      <c r="B5" s="5" t="n">
        <v>125</v>
      </c>
      <c r="C5" s="5" t="n">
        <v>0</v>
      </c>
      <c r="D5" s="7" t="n">
        <v>4</v>
      </c>
      <c r="E5" s="7" t="n">
        <v>62</v>
      </c>
      <c r="F5" s="7" t="n">
        <v>59</v>
      </c>
    </row>
    <row r="6" spans="1:6">
      <c r="A6" s="4" t="s">
        <v>144</v>
      </c>
      <c r="B6" s="5" t="n">
        <v>362</v>
      </c>
      <c r="D6" s="7" t="n">
        <v>362</v>
      </c>
      <c r="E6" s="5" t="n">
        <v>0</v>
      </c>
    </row>
    <row r="7" spans="1:6">
      <c r="A7" s="4" t="s">
        <v>145</v>
      </c>
      <c r="D7" s="5" t="n">
        <v>15</v>
      </c>
    </row>
    <row r="8" spans="1:6">
      <c r="A8" s="4" t="s">
        <v>129</v>
      </c>
      <c r="B8" s="5" t="n">
        <v>-274</v>
      </c>
      <c r="C8" s="5" t="n">
        <v>-1</v>
      </c>
      <c r="D8" s="7" t="n">
        <v>-4</v>
      </c>
      <c r="E8" s="5" t="n">
        <v>-137</v>
      </c>
      <c r="F8" s="5" t="n">
        <v>-132</v>
      </c>
    </row>
    <row r="9" spans="1:6">
      <c r="A9" s="4" t="s">
        <v>146</v>
      </c>
      <c r="B9" s="5" t="n">
        <v>5</v>
      </c>
      <c r="E9" s="5" t="n">
        <v>5</v>
      </c>
    </row>
    <row r="10" spans="1:6">
      <c r="A10" s="4" t="s">
        <v>147</v>
      </c>
      <c r="B10" s="5" t="n">
        <v>7749</v>
      </c>
      <c r="C10" s="5" t="n">
        <v>11</v>
      </c>
      <c r="D10" s="7" t="n">
        <v>362</v>
      </c>
      <c r="E10" s="7" t="n">
        <v>3644</v>
      </c>
      <c r="F10" s="7" t="n">
        <v>3732</v>
      </c>
    </row>
    <row r="11" spans="1:6">
      <c r="A11" s="4" t="s">
        <v>148</v>
      </c>
      <c r="D11" s="5" t="n">
        <v>15</v>
      </c>
      <c r="E11" s="5" t="n">
        <v>214</v>
      </c>
      <c r="F11" s="5" t="n">
        <v>208</v>
      </c>
    </row>
    <row r="12" spans="1:6">
      <c r="A12" s="4" t="s">
        <v>149</v>
      </c>
      <c r="B12" s="5" t="n">
        <v>7794</v>
      </c>
      <c r="C12" s="5" t="n">
        <v>12</v>
      </c>
      <c r="D12" s="7" t="n">
        <v>362</v>
      </c>
      <c r="E12" s="7" t="n">
        <v>3737</v>
      </c>
      <c r="F12" s="7" t="n">
        <v>3683</v>
      </c>
    </row>
    <row r="13" spans="1:6">
      <c r="A13" s="4" t="s">
        <v>150</v>
      </c>
      <c r="D13" s="5" t="n">
        <v>15</v>
      </c>
      <c r="E13" s="5" t="n">
        <v>224</v>
      </c>
      <c r="F13" s="5" t="n">
        <v>208</v>
      </c>
    </row>
    <row r="14" spans="1:6">
      <c r="A14" s="3" t="s">
        <v>143</v>
      </c>
    </row>
    <row r="15" spans="1:6">
      <c r="A15" s="4" t="s">
        <v>44</v>
      </c>
      <c r="B15" s="5" t="n">
        <v>216</v>
      </c>
      <c r="C15" s="5" t="n">
        <v>1</v>
      </c>
      <c r="D15" s="7" t="n">
        <v>18</v>
      </c>
      <c r="E15" s="7" t="n">
        <v>102</v>
      </c>
      <c r="F15" s="7" t="n">
        <v>95</v>
      </c>
    </row>
    <row r="16" spans="1:6">
      <c r="A16" s="4" t="s">
        <v>129</v>
      </c>
      <c r="B16" s="5" t="n">
        <v>-295</v>
      </c>
      <c r="C16" s="5" t="n">
        <v>-1</v>
      </c>
      <c r="D16" s="5" t="n">
        <v>-18</v>
      </c>
      <c r="E16" s="5" t="n">
        <v>-144</v>
      </c>
      <c r="F16" s="5" t="n">
        <v>-132</v>
      </c>
    </row>
    <row r="17" spans="1:6">
      <c r="A17" s="4" t="s">
        <v>146</v>
      </c>
      <c r="B17" s="5" t="n">
        <v>7</v>
      </c>
      <c r="E17" s="5" t="n">
        <v>7</v>
      </c>
    </row>
    <row r="18" spans="1:6">
      <c r="A18" s="4" t="s">
        <v>151</v>
      </c>
      <c r="B18" s="7" t="n">
        <v>7722</v>
      </c>
      <c r="C18" s="7" t="n">
        <v>12</v>
      </c>
      <c r="D18" s="7" t="n">
        <v>362</v>
      </c>
      <c r="E18" s="7" t="n">
        <v>3702</v>
      </c>
      <c r="F18" s="7" t="n">
        <v>3646</v>
      </c>
    </row>
    <row r="19" spans="1:6">
      <c r="A19" s="4" t="s">
        <v>152</v>
      </c>
      <c r="D19" s="5" t="n">
        <v>15</v>
      </c>
      <c r="E19" s="5" t="n">
        <v>224</v>
      </c>
      <c r="F19" s="5" t="n">
        <v>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06:55:36Z</dcterms:created>
  <dcterms:modified xmlns:dcterms="http://purl.org/dc/terms/" xmlns:xsi="http://www.w3.org/2001/XMLSchema-instance" xsi:type="dcterms:W3CDTF">2017-08-01T06:55:36Z</dcterms:modified>
</cp:coreProperties>
</file>